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VID-19 (Not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Leases (Not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Operating Segments (Notes)" sheetId="18" state="visible" r:id="rId18"/>
    <sheet xmlns:r="http://schemas.openxmlformats.org/officeDocument/2006/relationships" name="Impairment (Notes)" sheetId="19" state="visible" r:id="rId19"/>
    <sheet xmlns:r="http://schemas.openxmlformats.org/officeDocument/2006/relationships" name="Subsequent Events (Notes)" sheetId="20" state="visible" r:id="rId20"/>
    <sheet xmlns:r="http://schemas.openxmlformats.org/officeDocument/2006/relationships" name="Summary of Significant Accoun_2" sheetId="21" state="visible" r:id="rId21"/>
    <sheet xmlns:r="http://schemas.openxmlformats.org/officeDocument/2006/relationships" name="Operating Segments Asset Held f" sheetId="22" state="visible" r:id="rId22"/>
    <sheet xmlns:r="http://schemas.openxmlformats.org/officeDocument/2006/relationships" name="COVID-19 (Tables)"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P" sheetId="30" state="visible" r:id="rId30"/>
    <sheet xmlns:r="http://schemas.openxmlformats.org/officeDocument/2006/relationships" name="Operating Segments (Tables)" sheetId="31" state="visible" r:id="rId31"/>
    <sheet xmlns:r="http://schemas.openxmlformats.org/officeDocument/2006/relationships" name="COVID-19 COVID-19 (Details)" sheetId="32" state="visible" r:id="rId32"/>
    <sheet xmlns:r="http://schemas.openxmlformats.org/officeDocument/2006/relationships" name="COVID-19 COVID-19 Segment (Deta" sheetId="33" state="visible" r:id="rId33"/>
    <sheet xmlns:r="http://schemas.openxmlformats.org/officeDocument/2006/relationships" name="Revenue Recognition (Details)" sheetId="34" state="visible" r:id="rId34"/>
    <sheet xmlns:r="http://schemas.openxmlformats.org/officeDocument/2006/relationships" name="Revenue Recognition Passenger R" sheetId="35" state="visible" r:id="rId35"/>
    <sheet xmlns:r="http://schemas.openxmlformats.org/officeDocument/2006/relationships" name="Revenue Recognition Points Liab" sheetId="36" state="visible" r:id="rId36"/>
    <sheet xmlns:r="http://schemas.openxmlformats.org/officeDocument/2006/relationships" name="Property and Equipment (Details" sheetId="37" state="visible" r:id="rId37"/>
    <sheet xmlns:r="http://schemas.openxmlformats.org/officeDocument/2006/relationships" name="Long-Term Debt Components of Lo" sheetId="38" state="visible" r:id="rId38"/>
    <sheet xmlns:r="http://schemas.openxmlformats.org/officeDocument/2006/relationships" name="Long-Term Debt (Details)" sheetId="39" state="visible" r:id="rId39"/>
    <sheet xmlns:r="http://schemas.openxmlformats.org/officeDocument/2006/relationships" name="Long-Term Debt Schedule of Matu"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Estimat" sheetId="44" state="visible" r:id="rId44"/>
    <sheet xmlns:r="http://schemas.openxmlformats.org/officeDocument/2006/relationships" name="Earnings per Share (Details)" sheetId="45" state="visible" r:id="rId45"/>
    <sheet xmlns:r="http://schemas.openxmlformats.org/officeDocument/2006/relationships" name="Commitments and Contingencies (" sheetId="46" state="visible" r:id="rId46"/>
    <sheet xmlns:r="http://schemas.openxmlformats.org/officeDocument/2006/relationships" name="Operating Segments (Details)" sheetId="47" state="visible" r:id="rId47"/>
    <sheet xmlns:r="http://schemas.openxmlformats.org/officeDocument/2006/relationships" name="Impairment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04">
  <si>
    <t>Document And Entity Information - $ / shares</t>
  </si>
  <si>
    <t>3 Months Ended</t>
  </si>
  <si>
    <t>Mar. 31, 2020</t>
  </si>
  <si>
    <t>May 21, 2020</t>
  </si>
  <si>
    <t>Dec. 31, 2019</t>
  </si>
  <si>
    <t>Document and Entity Information [Abstract]</t>
  </si>
  <si>
    <t>Document Type</t>
  </si>
  <si>
    <t>10-Q</t>
  </si>
  <si>
    <t>Document Quarterly Report</t>
  </si>
  <si>
    <t>true</t>
  </si>
  <si>
    <t>Document Period End Date</t>
  </si>
  <si>
    <t>Mar. 31,
		2020</t>
  </si>
  <si>
    <t>Document Transition Report</t>
  </si>
  <si>
    <t>false</t>
  </si>
  <si>
    <t>Entity File Number</t>
  </si>
  <si>
    <t>001-33166</t>
  </si>
  <si>
    <t>Entity Registrant Name</t>
  </si>
  <si>
    <t>Allegiant Travel Co</t>
  </si>
  <si>
    <t>Entity Incorporation, State or Country Code</t>
  </si>
  <si>
    <t>NV</t>
  </si>
  <si>
    <t>Entity Tax Identification Number</t>
  </si>
  <si>
    <t>20-4745737</t>
  </si>
  <si>
    <t>Entity Address, Address Line One</t>
  </si>
  <si>
    <t>1201 North Town Center Drive</t>
  </si>
  <si>
    <t>Entity Address, City or Town</t>
  </si>
  <si>
    <t>Las Vegas,</t>
  </si>
  <si>
    <t>Entity Address, State or Province</t>
  </si>
  <si>
    <t>Entity Address, Postal Zip Code</t>
  </si>
  <si>
    <t>89144</t>
  </si>
  <si>
    <t>City Area Code</t>
  </si>
  <si>
    <t>702</t>
  </si>
  <si>
    <t>Local Phone Number</t>
  </si>
  <si>
    <t>851-7300</t>
  </si>
  <si>
    <t>Title of 12(b) Security</t>
  </si>
  <si>
    <t>Common stock, par value $.001</t>
  </si>
  <si>
    <t>Trading Symbol</t>
  </si>
  <si>
    <t>ALGT</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urrent Fiscal Year End Date</t>
  </si>
  <si>
    <t>--12-31</t>
  </si>
  <si>
    <t>Amendment Flag</t>
  </si>
  <si>
    <t>Entity Central Index Key</t>
  </si>
  <si>
    <t>0001362468</t>
  </si>
  <si>
    <t>Document Fiscal Year Focus</t>
  </si>
  <si>
    <t>2020</t>
  </si>
  <si>
    <t>Document Fiscal Period Focus</t>
  </si>
  <si>
    <t>Q1</t>
  </si>
  <si>
    <t>Common Stock, Par or Stated Value Per Share</t>
  </si>
  <si>
    <t>Consolidated Balance Sheets (Current Period Unaudited) - USD ($) $ in Thousands</t>
  </si>
  <si>
    <t>Statement of Financial Position [Abstract]</t>
  </si>
  <si>
    <t>CURRENT ASSETS</t>
  </si>
  <si>
    <t>Cash and cash equivalents</t>
  </si>
  <si>
    <t>Restricted cash</t>
  </si>
  <si>
    <t>Short-term investments</t>
  </si>
  <si>
    <t>Accounts receivable</t>
  </si>
  <si>
    <t>Expendable parts, supplies and fuel, net</t>
  </si>
  <si>
    <t>Prepaid expenses and other current assets</t>
  </si>
  <si>
    <t>TOTAL CURRENT ASSETS</t>
  </si>
  <si>
    <t>Property and equipment, net</t>
  </si>
  <si>
    <t>Long-term investments</t>
  </si>
  <si>
    <t>Deferred major maintenance, net</t>
  </si>
  <si>
    <t>Operating lease right-of-use assets, net</t>
  </si>
  <si>
    <t>Deposits and other assets</t>
  </si>
  <si>
    <t>TOTAL ASSETS:</t>
  </si>
  <si>
    <t>CURRENT LIABILITIES</t>
  </si>
  <si>
    <t>Accounts payable</t>
  </si>
  <si>
    <t>Accrued liabilities</t>
  </si>
  <si>
    <t>Air traffic liability</t>
  </si>
  <si>
    <t>Current maturities of long-term debt and finance lease obligations, net of related costs</t>
  </si>
  <si>
    <t>TOTAL CURRENT LIABILITIES</t>
  </si>
  <si>
    <t>Long-term debt and finance lease obligations, net of current maturities and related costs</t>
  </si>
  <si>
    <t>Deferred income taxes</t>
  </si>
  <si>
    <t>Other noncurrent liabilities</t>
  </si>
  <si>
    <t>TOTAL LIABILITIES:</t>
  </si>
  <si>
    <t>SHAREHOLDERS' EQUITY</t>
  </si>
  <si>
    <t>Treasury shares</t>
  </si>
  <si>
    <t>Additional paid in capital</t>
  </si>
  <si>
    <t>Accumulated other comprehensive income (loss), net</t>
  </si>
  <si>
    <t>Retained earnings</t>
  </si>
  <si>
    <t>TOTAL EQUITY:</t>
  </si>
  <si>
    <t>TOTAL LIABILITIES AND SHAREHOLDERS' EQUITY:</t>
  </si>
  <si>
    <t>Consolidated Statements of Income (Unaudited) - USD ($) $ in Thousands</t>
  </si>
  <si>
    <t>Mar. 31, 2019</t>
  </si>
  <si>
    <t>OPERATING REVENUES:</t>
  </si>
  <si>
    <t>Passenger</t>
  </si>
  <si>
    <t>Third party products</t>
  </si>
  <si>
    <t>Fixed fee contracts</t>
  </si>
  <si>
    <t>Other</t>
  </si>
  <si>
    <t>Total operating revenues</t>
  </si>
  <si>
    <t>OPERATING EXPENSES:</t>
  </si>
  <si>
    <t>Salary and benefits</t>
  </si>
  <si>
    <t>Aircraft fuel</t>
  </si>
  <si>
    <t>Station operations</t>
  </si>
  <si>
    <t>Depreciation and amortization</t>
  </si>
  <si>
    <t>Maintenance and repairs</t>
  </si>
  <si>
    <t>Sales and marketing</t>
  </si>
  <si>
    <t>Aircraft lease rental</t>
  </si>
  <si>
    <t>Special charges</t>
  </si>
  <si>
    <t>Total operating expenses</t>
  </si>
  <si>
    <t>OPERATING INCOME (LOSS)</t>
  </si>
  <si>
    <t>OTHER (INCOME) EXPENSES:</t>
  </si>
  <si>
    <t>Interest expense</t>
  </si>
  <si>
    <t>Capitalized interest</t>
  </si>
  <si>
    <t>Interest income</t>
  </si>
  <si>
    <t>Loss on debt extinguishment</t>
  </si>
  <si>
    <t>Other, net</t>
  </si>
  <si>
    <t>Total other expenses</t>
  </si>
  <si>
    <t>INCOME (LOSS) BEFORE INCOME TAXES</t>
  </si>
  <si>
    <t>INCOME TAX PROVISION (BENEFIT)</t>
  </si>
  <si>
    <t>NET INCOME (LOSS)</t>
  </si>
  <si>
    <t>Earnings (loss) per share to common shareholders:</t>
  </si>
  <si>
    <t>Basic</t>
  </si>
  <si>
    <t>Earnings Per Share, Diluted</t>
  </si>
  <si>
    <t>Shares used for computation:</t>
  </si>
  <si>
    <t>Diluted</t>
  </si>
  <si>
    <t>Cash dividends declared per share:</t>
  </si>
  <si>
    <t>Consolidated Statements of Comprehensive Income (Unaudited) - USD ($) $ in Thousands</t>
  </si>
  <si>
    <t>Statement of Comprehensive Income [Abstract]</t>
  </si>
  <si>
    <t>Other comprehensive income (loss):</t>
  </si>
  <si>
    <t>Change in available for sale securities, net of tax</t>
  </si>
  <si>
    <t>Foreign currency translation adjustments</t>
  </si>
  <si>
    <t>Total other comprehensive income (loss)</t>
  </si>
  <si>
    <t>TOTAL COMPREHENSIVE INCOME (LOSS)</t>
  </si>
  <si>
    <t>Consolidated Statements of Stockholders' Equity Statement - USD ($) shares in Thousands, $ in Thousands</t>
  </si>
  <si>
    <t>Total</t>
  </si>
  <si>
    <t>Common Stock</t>
  </si>
  <si>
    <t>Additional Paid-in Capital</t>
  </si>
  <si>
    <t>Parent</t>
  </si>
  <si>
    <t>Treasury Stock</t>
  </si>
  <si>
    <t>Retained Earnings</t>
  </si>
  <si>
    <t>AOCI Attributable to Parent</t>
  </si>
  <si>
    <t>Common Stock, Shares, Outstanding</t>
  </si>
  <si>
    <t>Common Stock, Value, Issued</t>
  </si>
  <si>
    <t>Retained Earnings (Accumulated Deficit)</t>
  </si>
  <si>
    <t>Treasury Stock, Value</t>
  </si>
  <si>
    <t>Stockholders' Equity Attributable to Parent</t>
  </si>
  <si>
    <t>StockIssuedDuringPeriodSharesStockOptionsSARsExercised</t>
  </si>
  <si>
    <t>APIC, Share-based Payment Arrangement, Increase for Cost Recognition</t>
  </si>
  <si>
    <t>Treasury Stock, Value, Acquired, Cost Method</t>
  </si>
  <si>
    <t>Payments of Dividends</t>
  </si>
  <si>
    <t>Treasury Stock, Shares, Acquired</t>
  </si>
  <si>
    <t>Other Comprehensive Income (Loss), Net of Tax</t>
  </si>
  <si>
    <t>NET INCOME</t>
  </si>
  <si>
    <t>New Accounting Pronouncement or Change in Accounting Principle, Effect of Change on Net Income</t>
  </si>
  <si>
    <t>Consolidated Statements of Stockholders' Equity Parentheticals - $ / shares</t>
  </si>
  <si>
    <t>Statement of Stockholders' Equity [Abstract]</t>
  </si>
  <si>
    <t>Common Stock, Dividends, Per Share, Declared</t>
  </si>
  <si>
    <t>Consolidated Statements of Cash Flows (Unaudited) - USD ($) $ in Thousands</t>
  </si>
  <si>
    <t>Statement of Cash Flows [Abstract]</t>
  </si>
  <si>
    <t>Net income (loss)</t>
  </si>
  <si>
    <t>Other adjustments</t>
  </si>
  <si>
    <t>Other - net</t>
  </si>
  <si>
    <t>Net cash provided by operating activities</t>
  </si>
  <si>
    <t>Cash flows from investing activities:</t>
  </si>
  <si>
    <t>Purchase of investment securities</t>
  </si>
  <si>
    <t>Proceeds from maturities of investment securities</t>
  </si>
  <si>
    <t>Purchase of property and equipment, including capitalized interest</t>
  </si>
  <si>
    <t>Other investing activities</t>
  </si>
  <si>
    <t>Net cash used in investing activities</t>
  </si>
  <si>
    <t>Cash flows from financing activities:</t>
  </si>
  <si>
    <t>Cash dividends paid to shareholders</t>
  </si>
  <si>
    <t>Proceeds from the issuance of debt</t>
  </si>
  <si>
    <t>Repurchase of common stock</t>
  </si>
  <si>
    <t>Principal payments on debt and finance lease obligations</t>
  </si>
  <si>
    <t>Debt issuance costs</t>
  </si>
  <si>
    <t>Other financing activities</t>
  </si>
  <si>
    <t>Net cash provided by financing activities</t>
  </si>
  <si>
    <t>NET CHANGE IN CASH, CASH EQUIVALENTS, AND RESTRICTED CASH</t>
  </si>
  <si>
    <t>CASH, CASH EQUIVALENTS, AND RESTRICTED CASH AT BEGINNING OF PERIOD</t>
  </si>
  <si>
    <t>CASH, CASH EQUIVALENTS, AND RESTRICTED CASH AT END OF PERIOD</t>
  </si>
  <si>
    <t>CASH PAYMENTS (RECEIPTS) FOR:</t>
  </si>
  <si>
    <t>Interest paid, net of amount capitalized</t>
  </si>
  <si>
    <t>Income tax payments (refunds)</t>
  </si>
  <si>
    <t>Right-of-use (ROU) assets acquired</t>
  </si>
  <si>
    <t>Purchases of property and equipment in accrued liabilities</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9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On June 16, 2016, the FASB issued ASU No. 2016-13, Measurement of Credit Losses on Financial Instrument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t>
  </si>
  <si>
    <t>COVID-19 (Notes)</t>
  </si>
  <si>
    <t>Unusual or Infrequent Items, or Both [Abstract]</t>
  </si>
  <si>
    <t>Unusual or Infrequent Items, or Both, Disclosure [Text Block]</t>
  </si>
  <si>
    <t xml:space="preserve"> Impact of the COVID-19 Pandemic In December 2019, a novel strain of coronavirus (“ COVID-19 ”) was reported in Wuhan, China. The World Health Organization (“ WHO ”) declared COVID-19 a “pandemic” on March 11, 2020 and the U.S. government declared a national state of emergency on March 13, 2020. The U.S. government has implemented enhanced screenings, quarantine requirements and other travel restrictions in connection with the COVID-19 outbreak. U.S. state governments have instituted similar measures, such as “shelter-in-place” requirements, and declared states of emergency. In addition, the U.S. government has strongly recommended “social distancing” measures, including avoiding gathering in groups of more than 10 people and avoiding discretionary travel. Many attractions in the leisure destinations the Company serves, such as Walt Disney World in Orlando, Florida and Las Vegas hotels, have temporarily closed, also impacting travel to these destinations. Government restrictions and consumer fears relating to COVID-19 have impacted flight loads, resulted in unprecedented cancellations of bookings and substantially reduced demand for new bookings. While the Company performed largely as expected in January and February of 2020, a severe reduction in air travel during March 2020 resulted in a 36.0 percent decline in operating revenues for March 2020 as compared to March 2019. To the date of this report, a steep decline in demand has continued throughout the airline industry, and the Company is continuously reevaluating flight schedules based on demand trends. The Coronavirus Aid, Relief and Economic Security Act (the " CARES Act ") was enacted in March 2020, providing support for the airline industry and other businesses and individuals. The Company has taken many actions to mitigate the effects of COVID-19 on its business, as outlined below: Network and Customer Experience • Reduced April capacity by 87.4 percent • Continually evaluating forward schedules to adjust capacity according to demand trends • Waived change and cancellation fees for all customers • Extended expiry on credit vouchers to two years • Offered refunds on all flights canceled by the Company and also on itineraries canceled by customers Cash Outlay Reduction • Suspended all stock buybacks and dividends • Executives have reduced salaries by 50 percent and Board members are foregoing cash compensation • Enacted a hiring freeze and offering voluntary leave – More than 1,100 team members are currently participating in some form of pay reduction program • Suspended nearly all contractor positions, subscriptions, non-essential training and travel • Suspended all non-essential capital expenditures including, but not limited to, Sunseeker Resorts, Teesnap and Allegiant Nonstop family entertainment centers • Extended payment terms and renegotiating contracts with vendors Liquidity Response • Implemented immediate and meaningful cash burn reductions, which is the Company's most effective way to manage liquidity • Received additional financing of $31.0 million in April 2020, secured by two aircraft • As of April 30, 2020 the Company had 28 unencumbered aircraft and eight unencumbered spare engines • In April 2020, signed payroll support agreement with U.S. Department of Treasury (the " Treasury ") in the amount of $171.9 million comprised of $150.3 million in direct grants and a $21.6 million low-interest, unsecured 10 -year loan – Received first installment of $86.0 million in April, with remainder expected over the next three months – The Company will issue warrants to the U.S. Department of the Treasury to purchase 25,898 shares at a strike price of $83.33 per share • Expect to receive federal income tax refunds in 2020 and 2021 of up to $194.0 million related to 2018, 2019, and 2020 net operating loss carrybacks due to the change in loss carryback period under the CARES Act • Submitted application under the Loan Program under CARES Act with the option to access up to $276.0 million secured loan by the end of September 2020 Given the above actions and the Company's assumptions about the future impact of COVID-19 on travel demand, which could be materially different due to the inherent uncertainties of the current operating environment, the Company expects to meet its cash obligations as well as remain in compliance with the debt covenants in its existing financing agreements for the next 12 months based on its current level of unrestricted cash and short-term investments, its anticipated access to liquidity as discussed above, and projected cash flows from operations. Special Charges The effects of COVID-19 triggered an impairment review as of March 31, 2020, and due to the uncertainty of our non-airline activity moving forward a non-cash impairment charge was recognized during the first quarter (see Note 12 for additional detail). The Company also identified expenses that were unique and specific to COVID-19. This includes salary expense, additional aircraft cleaning expense, and other various expenses. See below for a summary of charges by segment: (in thousands) Airline Sunseeker Resort Other non-airline Total COVID-19 related expenses $ 9,540 $ — $ — $ 9,540 Impairment of assets (non-cash) — 136,793 26,567 163,360 Total special charges $ 9,540 $ 136,793 $ 26,567 $ 172,900</t>
  </si>
  <si>
    <t>Revenue Recognition</t>
  </si>
  <si>
    <t>Revenue Recognition [Abstract]</t>
  </si>
  <si>
    <t>Revenue from Contract with Customer [Text Block]</t>
  </si>
  <si>
    <t>Revenue Recognition Passenger Revenue Passenger revenue is the most significant category in our reported operating revenues. Passenger revenue is primarily composed of scheduled service revenue (including passenger ticket sales and credit voucher breakage), revenue from ancillary air-related charges (including seat fees, baggage fees, and other travel-related services performed in conjunction with a passenger’s flight), as well as co-brand credit card point redemptions, as outlined below: Three Months Ended March 31, (in thousands) 2020 2019 Scheduled service $ 197,261 $ 234,772 Ancillary air-related charges 176,964 181,700 Co-brand redemptions 4,686 3,505 Total passenger revenue $ 378,911 $ 419,977 Sales of passenger tickets not yet flown are recorded in air traffic liability. Passenger revenue is recognized when transportation is provided or when ticket voucher breakage occurs, to the extent different from estimated breakage. As of March 31, 2020 , approximately 45 percent of the air traffic liability balance was related to forward bookings, with the remaining 55 percent related to credit vouchers for future travel. The contract term of passenger tickets is twelve months and revenue associated with future travel will principally be recognized within this time frame. During the three months ended March 31, 2020 , $191.6 million was recognized into passenger revenue that was recorded in the air traffic liability balance of $250.0 million at December 31, 2019 . In April 2020, the Company announced that credits issued for canceled travel in April through the end of the COVID-19 pandemic will have an extended expiration date which is two years from the original booking date. This change will be considered in estimating the future breakage rate, which represents the value of credit vouchers that are not expected to be redeemed prior to their contractual expiration date. Co-brand redemptions In relation to the travel component of the co-branded credit 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The following table presents the activity of the co-brand point liability as of the dates indicated: Three Months Ended March 31, (in thousands) 2020 2019 Balance at January 1 $ 15,613 $ 10,708 Points awarded (deferral of revenue) 6,354 4,164 Points redeemed (recognition of revenue) (4,686 ) (3,505 ) Balance at March 31 $ 17,281 $ 11,367 As of March 31, 2020 and 2019 , $12.5 million and $8.9 million , respectively, of the current points liability is reflected in Accrued liabilities and represents the Company's current estimate of revenue to be recognized in the next twelve months based on historical trends, with the remaining balance reflected in other noncurrent liabilities expected to be recognized into revenue in periods thereafter. Given the inherent uncertainty of the current operating environment due to COVID-19, the Company will continue to monitor redemption patterns and may adjust its estimates in the future.</t>
  </si>
  <si>
    <t>Property and Equipment</t>
  </si>
  <si>
    <t>Property, Plant and Equipment [Abstract]</t>
  </si>
  <si>
    <t>Property, Plant and Equipment Disclosure</t>
  </si>
  <si>
    <t>Property and Equipment Property and equipment: (in thousands) March 31, 2020 December 31, 2019 Flight equipment, including pre-delivery deposits $ 2,397,141 $ 2,289,157 Computer hardware and software 153,842 171,516 Land and buildings/leasehold improvements 81,954 98,885 Other property and equipment 80,816 161,760 Total property and equipment 2,713,753 2,721,318 Less accumulated depreciation and amortization (503,032 ) (484,510 ) Property and equipment, net $ 2,210,721 $ 2,236,808 Accrued capital expenditures as of March 31, 2020 and December 31, 2019 were $46.5 million and $16.5 million</t>
  </si>
  <si>
    <t>Long-Term Debt</t>
  </si>
  <si>
    <t>Debt Disclosure [Abstract]</t>
  </si>
  <si>
    <t>Long-Term Debt Long-term debt and finance lease obligations: (in thousands) March 31, 2020 December 31, 2019 Fixed-rate debt and finance lease obligations due through 2029 $ 230,531 $ 235,071 Variable-rate debt due through 2029 1,257,458 1,186,782 Total long-term debt and finance lease obligations, net of related costs 1,487,989 1,421,853 Less current maturities, net of related costs 223,600 173,274 Long-term debt and finance lease obligations, net of current maturities and related costs $ 1,264,389 $ 1,248,579 Weighted average fixed-interest rate on debt 3.8 % 3.7 % Weighted average variable-interest rate on debt 3.7 % 4.5 % Maturities of long-term debt and finance lease obligations for the remainder of 2020 and for the next four years and thereafter, in the aggregate, are: remaining in 2020 - $140.9 million ; 2021 - $185.8 million ; 2022 - $117.8 million ; 2023 - $105.0 million ; 2024 - $639.1 million ; and $299.4 million thereafter. Senior Secured Revolving Credit Facility The Company has a senior secured revolving credit facility under which it is able to borrow up to $81.0 million . The facility has a term of 24 months and the borrowing ability is based on the value of the Airbus A320 series aircraft placed in the collateral pool. In 2019 the Company drew down $81.0 million under this facility. Aircraft remain in the collateral pool for up to two years , and, as of March 31, 2020 , there were eight aircraft in the collateral pool. The notes for the amounts borrowed under the facility bear interest at a floating rate based on LIBOR and are due in March 2021. Term Loan In February 2019, the Company entered into a Credit and Guaranty Agreement (the “Term Loan”) to borrow $450.0 million , guaranteed by all of the Company's subsidiaries, excluding Sunseeker Resorts Inc. and its subsidiaries, and other insignificant subsidiaries (the "Term Loan Guarantors"). In February 2020 the Company entered into an amendment to the Term Loan under which the interest rate was reduced by 150 basis points, and the principal amount of the debt was increased by a net amount of $100.0 million to $545.5 million . Quarterly principal payments increased under the amendment, but the remaining provisions were substantially unchanged, including the maturity date. The Term Loan is secured by substantially all property and assets of the Company and the Term Loan Guarantors, excluding aircraft and aircraft engines, and excluding certain other assets. The Term Loan bears interest based on LIBOR and provides for quarterly interest payments along with quarterly principal payments of $1.4 million through February 2024, at which time the Term Loan is due. The Term Loan may be prepaid at any time without penalty.</t>
  </si>
  <si>
    <t>Income Taxes (Notes)</t>
  </si>
  <si>
    <t>Income Tax Disclosure [Abstract]</t>
  </si>
  <si>
    <t>Income Tax Disclosure [Text Block]</t>
  </si>
  <si>
    <t>Income Taxes The Company recorded a $97.7 million tax benefit for the three months ended March 31, 2020 , which was 74.7 percent of loss before taxes, compared to a $16.8 million tax provision, or 22.7 percent of income before taxes, for the three months ended March 31, 2019 . The effective tax rate for the three months ended March 31, 2020 differed from the statutory federal income tax rate of 21.0 percent primarily due to the tax accounting impact of the CARES Act which includes a $39.6 million discrete federal income tax benefit related to the full utilization of 2018 and 2019 net operating losses against taxable income in earlier years in which 35.0 percent was the enacted tax rate; the ability to carryback the 2020 net operating loss at a 35.0 percent</t>
  </si>
  <si>
    <t>Leases (Notes)</t>
  </si>
  <si>
    <t>Leases [Abstract]</t>
  </si>
  <si>
    <t>Lessee, Leases [Policy Text Block]</t>
  </si>
  <si>
    <t>Leases The Company evaluates all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Airport terminal leases mostly include variable lease payments outside of those based on a fixed index, and are therefore not recorded as ROU assets. (in thousands) Classification on the Balance Sheet March 31, 2020 December 31, 2019 Assets Operating lease assets (1) Operating lease right-of-use assets $ 70,260 $ 22,081 Finance lease assets (2) Property and equipment, net 110,036 111,665 Total lease assets $ 180,296 $ 133,746 Liabilities Current Operating (1) Accrued liabilities $ 5,954 $ 2,662 Finance (2) Current maturities of long-term debt and finance lease obligations 7,750 7,666 Noncurrent Operating (1) Other noncurrent liabilities 66,545 21,290 Finance (2) Long-term debt and finance lease obligations 105,960 107,930 Total lease liabilities $ 186,209 $ 139,548 (1) Represents assets and liabilities of three aircraft, office facilities, office equipment, certain airport and terminal facilities, and other assets under operating lease (2) Represents assets and liabilities of five aircraft under finance lease</t>
  </si>
  <si>
    <t>Fair Value Measurements</t>
  </si>
  <si>
    <t>Fair Value Disclosures [Abstract]</t>
  </si>
  <si>
    <t>Fair Value, Measurement Inputs, Disclosure</t>
  </si>
  <si>
    <t>Fair Value Measurements 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three months ended March 31, 2020 . Financial instruments measured at fair value on a recurring basis: March 31, 2020 December 31, 2019 (in thousands) Total Level 1 Level 2 Total Level 1 Level 2 Cash equivalents Money market funds $ 47,774 $ 47,774 $ — $ 42,653 $ 42,653 $ — Commercial paper 7,135 — 7,135 5,807 — 5,807 Municipal debt securities 4,547 — 4,547 1,202 — 1,202 Total cash equivalents 59,456 47,774 11,682 49,662 42,653 7,009 Short-term Corporate debt securities 158,060 — 158,060 145,975 — 145,975 Commercial paper 142,667 — 142,667 161,286 — 161,286 Municipal debt securities 8,678 — 8,678 12,237 — 12,237 US Treasury bonds 3,076 — 3,076 2,915 — 2,915 Federal agency debt securities 2,465 — 2,465 13,515 — 13,515 Total short-term 314,946 — 314,946 335,928 — 335,928 Long-term Federal agency debt securities 11,019 — 11,019 — — — Corporate debt securities — — — 15,396 — 15,396 US Treasury bonds — — — 146 — 146 Total long-term 11,019 — 11,019 15,542 — 15,542 Total financial instruments $ 385,421 $ 47,774 $ 337,647 $ 401,132 $ 42,653 $ 358,479 None of the Company's debt is publicly held and as a result, the Company has determined the estimated fair value of these notes to be Level 3. Certain inputs used to determine fair value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are as follows: March 31, 2020 December 31, 2019 (in thousands) Carrying Value Estimated Fair Value Carrying Value Estimated Fair Value Hierarchy Level Non-publicly held debt $ 1,397,339 $ 1,235,274 $ 1,329,882 $ 1,140,232 3 Due to their short-term nature, the carrying amounts of cash, cash equivalents, restricted cash, accounts receivable and accounts payable approximate fair value.</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months ended March 31, 2020 and 2019 , respectively, the second method, which assumes unvested awards are not vested, was used in the computation because it was more dilutive than the first method. The following table sets forth the computation of net income per share, on a basic and diluted basis, for the periods indicated (share count and dollar amounts other than per-share amounts in table are in thousands): Three Months Ended March 31, 2020 2019 Basic: Net income (loss) $ (33,009 ) $ 57,124 Less net income allocated to participating securities (236 ) (799 ) Net income (loss) attributable to common stock $ (33,245 ) $ 56,325 Earnings (loss) per share, basic $ (2.08 ) $ 3.52 Weighted-average shares outstanding 15,952 16,011 Diluted: Net income (loss) $ (33,009 ) $ 57,124 Less net income allocated to participating securities (236 ) (798 ) Net income (loss) attributable to common stock $ (33,245 ) $ 56,326 Earnings (loss) per share, diluted $ (2.08 ) $ 3.52 Weighted-average shares outstanding 15,952 16,011 Dilutive effect of stock options and restricted stock 62 31 Adjusted weighted-average shares outstanding under treasury stock method 16,014 16,042 Participating securities excluded under two-class method (62 ) (29 ) Adjusted weighted-average shares outstanding under two-class method 15,952 16,013</t>
  </si>
  <si>
    <t>Commitments and Contingencies</t>
  </si>
  <si>
    <t>Commitments and Contingencies Disclosure [Abstract]</t>
  </si>
  <si>
    <t>Commitments and Contingencies As of March 31, 2020 , the Company had commitments to purchase eight Airbus A320 aircraft as well as purchase agreements for four spare engines. The Company's contractual purchase commitments consist primarily of aircraft and engine acquisitions. The total future commitments are as follows: (in thousands) March 31, 2020 Remaining in 2020 $ 126,141 2021 37,900 2022 21,000 Total commitments $ 185,041 Contingencies 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si>
  <si>
    <t>Operating Segments (Notes)</t>
  </si>
  <si>
    <t>Segment Reporting [Abstract]</t>
  </si>
  <si>
    <t>Segment Reporting Disclosure [Text Block]</t>
  </si>
  <si>
    <t>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hree operating segments: the Airline, Sunseeker Resort, and other non-airline.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operation of Kingsway golf course. Due to the various impacts of COVID-19, the Company suspended construction of Sunseeker Resort and temporarily closed operation of Kingsway golf course. At this time, it is uncertain when construction will resume and when the golf course will re-open. The Company recognized a $136.8 million non-cash impairment charge related to Sunseeker assets in the first quarter 2020 (refer to Note 12 for additional information). Other non-Airline Segment The other non-airline segment includes the Teesnap golf course management solution and Allegiant Nonstop family entertainment centers. Allegiant Nonstop family entertainment centers are comprised of games, attractions, and food facilities. Due to the impacts of COVID-19, the Company temporarily closed the Allegiant Nonstop location in Warren, MI, and permanently closed the Allegiant Nonstop location in Clearfield, Utah. The Company also permanently discontinued all activity for the Allegiant Nonstop location in West Jordan, Utah, which was being developed. An $18.3 million non-cash impairment charge was recognized in connection with these closures (refer to Note 12 for additional information). In July 2019, management began evaluating strategic alternatives for Teesnap, and its business-to-business software as a service offering. In the first quarter of 2020, the Company recognized a non-cash $8.3 million impairment charge over Teesnap assets (refer to Note 12 for additional information). Teesnap remains an asset held for sale. Selected information for the Company's segments and the reconciliation to the consolidated financial statement amounts are as follows: (in thousands) Airline (1) Sunseeker Resort (2) Other non- airline (3) Consolidated Three Months Ended March 31, 2020 Operating revenue: Passenger $ 378,911 $ — $ — $ 378,911 Third party products 15,976 — — 15,976 Fixed fee contract 8,919 — — 8,919 Other 876 621 3,878 5,375 Operating income (loss) 51,119 (139,235 ) (29,689 ) (117,805 ) Interest expense, net 11,199 576 — 11,775 Depreciation and amortization 42,451 476 772 43,699 Capital expenditures 118,899 45,160 442 164,501 Three Months Ended March 31, 2019 Operating revenue: Passenger $ 419,977 $ — $ — $ 419,977 Third party products 17,141 — — 17,141 Fixed fee contract 10,575 — — 10,575 Other 631 902 2,396 3,929 Operating income (loss) 98,490 (1,222 ) (6,190 ) 91,078 Interest expense, net 13,221 158 — 13,379 Depreciation and amortization 35,229 156 797 36,182 Capital expenditures 108,920 5,275 8,356 122,551 (1) Includes $9.5 million special charge in the first quarter 2020 (2) Includes $136.8 million special charge in the first quarter 2020 (3) Includes $26.6 million special charge in the first quarter 2020 Total assets were as follows as of the dates indicated: (in thousands) March 31, 2020 December 31, 2019 Airline $ 3,132,812 $ 2,830,236 Sunseeker Resort 38,223 133,362 Other non-airline 20,872 47,205 Consolidated $ 3,191,907 $ 3,010,803</t>
  </si>
  <si>
    <t>Impairment (Notes)</t>
  </si>
  <si>
    <t>Restructuring, Impairment, and Other Activities Disclosure [Text Block]</t>
  </si>
  <si>
    <t>Impairment Accounting Standards Codification (ASC) 360 - Property, Plant, and Equipment (ASC 360) requires long-lived assets to be assessed for impairment when events and circumstances indicate that the assets may be impaired. As described in Note 2, in the first quarter of 2020, our operations and liquidity were significantly impacted by decreased passenger demand and U.S. government travel restrictions and quarantine requirements due to COVID-19. As a result of these events and circumstances, the Company performed impairment tests on its long-lived assets in connection with the preparation of its financial statements. In accordance with ASC 360, an impairment of a long-lived asset or group of long-lived assets exists only when the sum of the estimated undiscounted future cash flows expected to be generated directly by the assets are less than the carrying value of the assets. Assets were grouped by operating segment when estimating future cash flows, and further grouped within each segment as applicable. Estimates of future cash flows were generally based on historical results, and management's best estimate of future market and operating conditions. Airline Segment Long-lived assets for the Airline segment consist primarily of owned flight and ground equipment. To test the recoverability of the Company's airline operating fleet, undiscounted future cash flows for each aircraft under the Company's current expected operating fleet plan were assessed and it was determined that there was no impairment as of March 31, 2020. As the Company obtains greater clarity about the duration and extent of reduced demand and potentially executes further capacity adjustments, the Company will continue to evaluate its current fleet compared to network requirements and may decide to permanently retire aircraft. Sunseeker Resort Segment Long-lived assets for Sunseeker Resort and related Kingsway golf course consist primarily of the land, construction in process, building, and other various equipment. As a result of the impairment tests performed, the Company determined the sum of the undiscounted cash flows were less than the long-lived assets' carrying value. A $136.8 million impairment charge was recorded to reflect the difference between the carrying values of these assets and their fair values. Fair value reflects management's best estimate, including valuation inputs from third parties and recent market transactions. Other non-Airline Segment Long-lived assets for Allegiant Nonstop family entertainment centers consist primarily of leasehold improvements, arcade games, various equipment, and ROU assets. As a result of the impairment tests performed, the Company determined the sum of the undiscounted cash flows were less than the long-lived assets' carrying value. An $18.3 million impairment charge was recorded to reflect the difference between the carrying values of these assets and their fair values. Fair value reflects management's best estimate, including valuation inputs from third parties and recent market trends. Long-lived assets for Teesnap consist primarily of capitalized software and computer equipment. As a result of the impairment tests performed, the Company determined the sum of the undiscounted cash flows were less than the long-lived assets' carrying value. Management does not expect to recover any of the book value of the assets through operations, and an $8.3 million impairment charge was recorded to write down all long-lived assets to a net book value of zero . This reflects management's best estimate of the fair value of these assets based on recent market trends.</t>
  </si>
  <si>
    <t>Subsequent Events (Notes)</t>
  </si>
  <si>
    <t>Subsequent Events [Abstract]</t>
  </si>
  <si>
    <t>Subsequent Events [Text Block]</t>
  </si>
  <si>
    <t>Subsequent Events On April 20, 2020, the Company through its airline operating subsidiary Allegiant Air, LLC entered into a Payroll Support Program Agreement (the “ PSPA ”) with the Treasury for an award Allegiant Air will receive under the CARES Act. The total amount allocated to Allegiant Air under the Payroll Support Program established under the CARES Act is approximately $171.9 million , and is to be received in installments. The Company received the first installment of the grant in April 2020, which totaled $86.0 million . The majority of the remaining support under the PSPA is expected to be received in the second quarter 2020. The proceeds must be used exclusively for wages, salaries and benefits. In consideration for the grant, Allegiant Air issued to Treasury a low-interest rate, senior unsecured term promissory note (the “ PSP Note ”) which, when the full amount of the award is funded, will be in the principal amount of approximately $21.6 million . The PSP Note will mature 10 years after issuance. The PSP Note is guaranteed by the Company and is prepayable at any time at par. Also in consideration for the grant, the Company will issue to Treasury warrants (the “ PSP Warrants ”) to purchase 25,898 shares of common stock of the Company at a price of $83.33 per share (based on the closing price of the Company’s common stock on The Nasdaq Global Select Market on April 9, 2020). The PSP Warrants will expire five years after issuance, and will be exercisable either through net share settlement or cash, at the Company’s option. The PSP Warrants will include customary anti-dilution provisions, will not have any voting rights and will be freely transferable, with registration rights.</t>
  </si>
  <si>
    <t>Summary of Significant Accounting Policies - (Policies)</t>
  </si>
  <si>
    <t>Basis of Presentation</t>
  </si>
  <si>
    <t xml:space="preserve">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9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
  </si>
  <si>
    <t>New Accounting Pronouncements</t>
  </si>
  <si>
    <t>Recent Accounting Pronouncements On June 16, 2016, the FASB issued ASU No. 2016-13, Measurement of Credit Losses on Financial Instrument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t>
  </si>
  <si>
    <t>Operating Segments Asset Held for Sale (Policies)</t>
  </si>
  <si>
    <t>Long Lived Assets Held-for-sale [Line Items]</t>
  </si>
  <si>
    <t>Disclosure of Long Lived Assets Held-for-sale [Table Text Block]</t>
  </si>
  <si>
    <t xml:space="preserve">In July 2019, management began evaluating strategic alternatives for Teesnap, and its business-to-business software as a service offering. In the first quarter of 2020, the Company recognized a non-cash $8.3 million impairment charge over Teesnap assets (refer to Note 12 for additional information). Teesnap remains an asset held for sale. </t>
  </si>
  <si>
    <t>COVID-19 (Tables)</t>
  </si>
  <si>
    <t>Special Charge [Abstract]</t>
  </si>
  <si>
    <t>Restructuring and Related Activities Disclosure [Text Block]</t>
  </si>
  <si>
    <t>Special Charges The effects of COVID-19 triggered an impairment review as of March 31, 2020, and due to the uncertainty of our non-airline activity moving forward a non-cash impairment charge was recognized during the first quarter (see Note 12 for additional detail). The Company also identified expenses that were unique and specific to COVID-19. This includes salary expense, additional aircraft cleaning expense, and other various expenses. See below for a summary of charges by segment: (in thousands) Airline Sunseeker Resort Other non-airline Total COVID-19 related expenses $ 9,540 $ — $ — $ 9,540 Impairment of assets (non-cash) — 136,793 26,567 163,360 Total special charges $ 9,540 $ 136,793 $ 26,567 $ 172,900</t>
  </si>
  <si>
    <t>Revenue Recognition (Tables)</t>
  </si>
  <si>
    <t>Disaggregation of Revenue [Table Text Block]</t>
  </si>
  <si>
    <t>Passenger revenue is primarily composed of scheduled service revenue (including passenger ticket sales and credit voucher breakage), revenue from ancillary air-related charges (including seat fees, baggage fees, and other travel-related services performed in conjunction with a passenger’s flight), as well as co-brand credit card point redemptions, as outlined below: Three Months Ended March 31, (in thousands) 2020 2019 Scheduled service $ 197,261 $ 234,772 Ancillary air-related charges 176,964 181,700 Co-brand redemptions 4,686 3,505 Total passenger revenue $ 378,911 $ 419,977</t>
  </si>
  <si>
    <t>Contract with Customer, Asset and Liability [Table Text Block]</t>
  </si>
  <si>
    <t>The following table presents the activity of the co-brand point liability as of the dates indicated: Three Months Ended March 31, (in thousands) 2020 2019 Balance at January 1 $ 15,613 $ 10,708 Points awarded (deferral of revenue) 6,354 4,164 Points redeemed (recognition of revenue) (4,686 ) (3,505 ) Balance at March 31 $ 17,281 $ 11,367</t>
  </si>
  <si>
    <t>Property and Equipment (Tables)</t>
  </si>
  <si>
    <t>Property, Plant and Equipment [Line Items]</t>
  </si>
  <si>
    <t>Property, Plant and Equipment</t>
  </si>
  <si>
    <t>Property and equipment: (in thousands) March 31, 2020 December 31, 2019 Flight equipment, including pre-delivery deposits $ 2,397,141 $ 2,289,157 Computer hardware and software 153,842 171,516 Land and buildings/leasehold improvements 81,954 98,885 Other property and equipment 80,816 161,760 Total property and equipment 2,713,753 2,721,318 Less accumulated depreciation and amortization (503,032 ) (484,510 ) Property and equipment, net $ 2,210,721 $ 2,236,808</t>
  </si>
  <si>
    <t>Long-Term Debt (Tables)</t>
  </si>
  <si>
    <t>Summary of Long-Term Debt</t>
  </si>
  <si>
    <t>Long-term debt and finance lease obligations: (in thousands) March 31, 2020 December 31, 2019 Fixed-rate debt and finance lease obligations due through 2029 $ 230,531 $ 235,071 Variable-rate debt due through 2029 1,257,458 1,186,782 Total long-term debt and finance lease obligations, net of related costs 1,487,989 1,421,853 Less current maturities, net of related costs 223,600 173,274 Long-term debt and finance lease obligations, net of current maturities and related costs $ 1,264,389 $ 1,248,579 Weighted average fixed-interest rate on debt 3.8 % 3.7 % Weighted average variable-interest rate on debt 3.7 % 4.5 %</t>
  </si>
  <si>
    <t>Leases (Tables)</t>
  </si>
  <si>
    <t>Leases of Lessee Disclosure [Text Block]</t>
  </si>
  <si>
    <t>(in thousands) Classification on the Balance Sheet March 31, 2020 December 31, 2019 Assets Operating lease assets (1) Operating lease right-of-use assets $ 70,260 $ 22,081 Finance lease assets (2) Property and equipment, net 110,036 111,665 Total lease assets $ 180,296 $ 133,746 Liabilities Current Operating (1) Accrued liabilities $ 5,954 $ 2,662 Finance (2) Current maturities of long-term debt and finance lease obligations 7,750 7,666 Noncurrent Operating (1) Other noncurrent liabilities 66,545 21,290 Finance (2) Long-term debt and finance lease obligations 105,960 107,930 Total lease liabilities $ 186,209 $ 139,548</t>
  </si>
  <si>
    <t>Fair Value Measurements (Tables)</t>
  </si>
  <si>
    <t>Assets Measured at Fair Value On a Recurring Basis</t>
  </si>
  <si>
    <t>Financial instruments measured at fair value on a recurring basis: March 31, 2020 December 31, 2019 (in thousands) Total Level 1 Level 2 Total Level 1 Level 2 Cash equivalents Money market funds $ 47,774 $ 47,774 $ — $ 42,653 $ 42,653 $ — Commercial paper 7,135 — 7,135 5,807 — 5,807 Municipal debt securities 4,547 — 4,547 1,202 — 1,202 Total cash equivalents 59,456 47,774 11,682 49,662 42,653 7,009 Short-term Corporate debt securities 158,060 — 158,060 145,975 — 145,975 Commercial paper 142,667 — 142,667 161,286 — 161,286 Municipal debt securities 8,678 — 8,678 12,237 — 12,237 US Treasury bonds 3,076 — 3,076 2,915 — 2,915 Federal agency debt securities 2,465 — 2,465 13,515 — 13,515 Total short-term 314,946 — 314,946 335,928 — 335,928 Long-term Federal agency debt securities 11,019 — 11,019 — — — Corporate debt securities — — — 15,396 — 15,396 US Treasury bonds — — — 146 — 146 Total long-term 11,019 — 11,019 15,542 — 15,542 Total financial instruments $ 385,421 $ 47,774 $ 337,647 $ 401,132 $ 42,653 $ 358,479</t>
  </si>
  <si>
    <t>Fair Value, Liabilities Measured on Recurring Basis</t>
  </si>
  <si>
    <t>Carrying value and estimated fair value of long-term debt, including current maturities and without reduction for related costs, are as follows: March 31, 2020 December 31, 2019 (in thousands) Carrying Value Estimated Fair Value Carrying Value Estimated Fair Value Hierarchy Level Non-publicly held debt $ 1,397,339 $ 1,235,274 $ 1,329,882 $ 1,140,232 3</t>
  </si>
  <si>
    <t>Earnings per Share (Tables)</t>
  </si>
  <si>
    <t>Computation of Net Income Per Share, Basic and Diluted</t>
  </si>
  <si>
    <t>The following table sets forth the computation of net income per share, on a basic and diluted basis, for the periods indicated (share count and dollar amounts other than per-share amounts in table are in thousands): Three Months Ended March 31, 2020 2019 Basic: Net income (loss) $ (33,009 ) $ 57,124 Less net income allocated to participating securities (236 ) (799 ) Net income (loss) attributable to common stock $ (33,245 ) $ 56,325 Earnings (loss) per share, basic $ (2.08 ) $ 3.52 Weighted-average shares outstanding 15,952 16,011 Diluted: Net income (loss) $ (33,009 ) $ 57,124 Less net income allocated to participating securities (236 ) (798 ) Net income (loss) attributable to common stock $ (33,245 ) $ 56,326 Earnings (loss) per share, diluted $ (2.08 ) $ 3.52 Weighted-average shares outstanding 15,952 16,011 Dilutive effect of stock options and restricted stock 62 31 Adjusted weighted-average shares outstanding under treasury stock method 16,014 16,042 Participating securities excluded under two-class method (62 ) (29 ) Adjusted weighted-average shares outstanding under two-class method 15,952 16,013</t>
  </si>
  <si>
    <t>Commitments and Contingencies Payments Related to Commitments to Purchase (Tables)</t>
  </si>
  <si>
    <t>Payments Related to Commitments to Purchase [Abstract]</t>
  </si>
  <si>
    <t>Long-term Purchase Commitment [Table Text Block]</t>
  </si>
  <si>
    <t>The Company's contractual purchase commitments consist primarily of aircraft and engine acquisitions. The total future commitments are as follows: (in thousands) March 31, 2020 Remaining in 2020 $ 126,141 2021 37,900 2022 21,000 Total commitments $ 185,041</t>
  </si>
  <si>
    <t>Operating Segments (Tables)</t>
  </si>
  <si>
    <t>Schedule of Segment Reporting Information, by Segment [Table Text Block]</t>
  </si>
  <si>
    <t>Selected information for the Company's segments and the reconciliation to the consolidated financial statement amounts are as follows: (in thousands) Airline (1) Sunseeker Resort (2) Other non- airline (3) Consolidated Three Months Ended March 31, 2020 Operating revenue: Passenger $ 378,911 $ — $ — $ 378,911 Third party products 15,976 — — 15,976 Fixed fee contract 8,919 — — 8,919 Other 876 621 3,878 5,375 Operating income (loss) 51,119 (139,235 ) (29,689 ) (117,805 ) Interest expense, net 11,199 576 — 11,775 Depreciation and amortization 42,451 476 772 43,699 Capital expenditures 118,899 45,160 442 164,501 Three Months Ended March 31, 2019 Operating revenue: Passenger $ 419,977 $ — $ — $ 419,977 Third party products 17,141 — — 17,141 Fixed fee contract 10,575 — — 10,575 Other 631 902 2,396 3,929 Operating income (loss) 98,490 (1,222 ) (6,190 ) 91,078 Interest expense, net 13,221 158 — 13,379 Depreciation and amortization 35,229 156 797 36,182 Capital expenditures 108,920 5,275 8,356 122,551 (1) Includes $9.5 million special charge in the first quarter 2020 (2) Includes $136.8 million special charge in the first quarter 2020 (3) Includes $26.6 million special charge in the first quarter 2020 Total assets were as follows as of the dates indicated: (in thousands) March 31, 2020 December 31, 2019 Airline $ 3,132,812 $ 2,830,236 Sunseeker Resort 38,223 133,362 Other non-airline 20,872 47,205 Consolidated $ 3,191,907 $ 3,010,803</t>
  </si>
  <si>
    <t>COVID-19 COVID-19 (Details)</t>
  </si>
  <si>
    <t>Apr. 20, 2020USD ($)$ / sharesshares</t>
  </si>
  <si>
    <t>Apr. 30, 2020Aircraftengine</t>
  </si>
  <si>
    <t>Jun. 30, 2021USD ($)</t>
  </si>
  <si>
    <t>Apr. 09, 2020$ / shares</t>
  </si>
  <si>
    <t>Apr. 01, 2020USD ($)</t>
  </si>
  <si>
    <t>Feb. 13, 2020USD ($)</t>
  </si>
  <si>
    <t>Feb. 01, 2019USD ($)</t>
  </si>
  <si>
    <t>Unusual or Infrequent Item, or Both [Line Items]</t>
  </si>
  <si>
    <t>Debt Instrument, Face Amount</t>
  </si>
  <si>
    <t>Decrease in Revenue Compared to Prior Year</t>
  </si>
  <si>
    <t>36.00%</t>
  </si>
  <si>
    <t>Employee Related Cost Reductions, Percentage, Salary Reduction, Executive Officers</t>
  </si>
  <si>
    <t>50.00%</t>
  </si>
  <si>
    <t>Employee Related Cost Reductions, Number Of Employees Volunteering For Leave</t>
  </si>
  <si>
    <t>Subsequent Event</t>
  </si>
  <si>
    <t>Flight Capacity Reduction</t>
  </si>
  <si>
    <t>87.40%</t>
  </si>
  <si>
    <t>Credit Voucher Term Expiration</t>
  </si>
  <si>
    <t>2 years</t>
  </si>
  <si>
    <t>Number Of Aircrafts Included As Collateral | Aircraft</t>
  </si>
  <si>
    <t>Total Expected Receipts of Relief Through Payroll Support Program of CARES Act</t>
  </si>
  <si>
    <t>Maximum Expected Proceeds From Payroll Support Program, Direct Grant From Treasury</t>
  </si>
  <si>
    <t>Maximum Expected Proceeds From Payroll Support Program, Low-Interest Loan</t>
  </si>
  <si>
    <t>Debt Instrument, Term</t>
  </si>
  <si>
    <t>10 years</t>
  </si>
  <si>
    <t>Total Amount Of Relief Granted Through Payroll Support Program Of CARES Act</t>
  </si>
  <si>
    <t>Class of Warrant or Right, Number of Securities Called by Warrants or Rights | shares</t>
  </si>
  <si>
    <t>Class of Warrant or Right, Exercise Price of Warrants or Rights | $ / shares</t>
  </si>
  <si>
    <t>Expected Tax Refunds From CARES Act</t>
  </si>
  <si>
    <t>Total Expected Receipts of Relief through Loan Programs of CARES Act</t>
  </si>
  <si>
    <t>Asset, Aircraft, Unencumbered | Aircraft</t>
  </si>
  <si>
    <t>Asset, Engine, Unencumbered | engine</t>
  </si>
  <si>
    <t>COVID-19 COVID-19 Segment (Details) $ in Thousands</t>
  </si>
  <si>
    <t>Mar. 31, 2020USD ($)</t>
  </si>
  <si>
    <t>Segment Reporting Information [Line Items]</t>
  </si>
  <si>
    <t>Operating Special Charges, Net</t>
  </si>
  <si>
    <t>Asset Impairment Charges</t>
  </si>
  <si>
    <t>Special charge</t>
  </si>
  <si>
    <t>Allegiant Air</t>
  </si>
  <si>
    <t>Sunseeker Resorts</t>
  </si>
  <si>
    <t>Revenue Recognition (Details) - USD ($) $ in Thousands</t>
  </si>
  <si>
    <t>Disaggregation of Revenue [Line Items]</t>
  </si>
  <si>
    <t>Revenue from Contract with Customer, Excluding Assessed Tax</t>
  </si>
  <si>
    <t>Allegiant Air | Scheduled Service Revenue</t>
  </si>
  <si>
    <t>Allegiant Air | Air-related revenue</t>
  </si>
  <si>
    <t>Allegiant Air | Co-brand Revenue</t>
  </si>
  <si>
    <t>Revenue Recognition Passenger Revenue (Details) - USD ($) $ in Thousands</t>
  </si>
  <si>
    <t>1 Months Ended</t>
  </si>
  <si>
    <t>Apr. 30, 2020</t>
  </si>
  <si>
    <t>Subsequent Event [Line Items]</t>
  </si>
  <si>
    <t>Contract with Customer, Liability, Forward Bookings</t>
  </si>
  <si>
    <t>45.00%</t>
  </si>
  <si>
    <t>Contract with Customer, Liability, Credit Voucher Bookings</t>
  </si>
  <si>
    <t>55.00%</t>
  </si>
  <si>
    <t>Revenue, Performance Obligation, Description of Timing</t>
  </si>
  <si>
    <t>P12M</t>
  </si>
  <si>
    <t>Increase (Decrease) in Revenue from Contract with Customer</t>
  </si>
  <si>
    <t>Contract with Customer, Liability, Current</t>
  </si>
  <si>
    <t>Revenue Recognition Points Liability (Details) - USD ($) $ in Thousands</t>
  </si>
  <si>
    <t>Dec. 31, 2018</t>
  </si>
  <si>
    <t>Points Liability [Abstract]</t>
  </si>
  <si>
    <t>Contract with Customer, Liability</t>
  </si>
  <si>
    <t>Points awarded</t>
  </si>
  <si>
    <t>Points redeemed</t>
  </si>
  <si>
    <t>Points Liability</t>
  </si>
  <si>
    <t>Property and Equipment (Details) - USD ($) $ in Thousands</t>
  </si>
  <si>
    <t>12 Months Ended</t>
  </si>
  <si>
    <t>Capital Expenditures Incurred but Not yet Paid</t>
  </si>
  <si>
    <t>Flight equipment, including pre-delivery deposits</t>
  </si>
  <si>
    <t>Computer hardware and software</t>
  </si>
  <si>
    <t>Land and buildings/leasehold improvements</t>
  </si>
  <si>
    <t>Other property and equipment</t>
  </si>
  <si>
    <t>Total property and equipment</t>
  </si>
  <si>
    <t>Less accumulated depreciation and amortization</t>
  </si>
  <si>
    <t>Long-Term Debt Components of Long-Term Debt (Details) - USD ($) $ in Thousands</t>
  </si>
  <si>
    <t>Debt Instrument [Line Items]</t>
  </si>
  <si>
    <t>Secured Long-term Debt, Noncurrent</t>
  </si>
  <si>
    <t>Less current maturities</t>
  </si>
  <si>
    <t>Long-term debt and capital leases, net of current maturities and related costs</t>
  </si>
  <si>
    <t>Weighted average fixed-interest rate on debt</t>
  </si>
  <si>
    <t>Notes Payable</t>
  </si>
  <si>
    <t>Long-term Debt, Weighted Average Interest Rate, at Point in Time</t>
  </si>
  <si>
    <t>3.80%</t>
  </si>
  <si>
    <t>3.70%</t>
  </si>
  <si>
    <t>Weighted average variable-interest rate on debt</t>
  </si>
  <si>
    <t>4.50%</t>
  </si>
  <si>
    <t>Long-Term Debt (Details) $ in Thousands</t>
  </si>
  <si>
    <t>Feb. 28, 2019USD ($)</t>
  </si>
  <si>
    <t>Mar. 31, 2020USD ($)Aircraft</t>
  </si>
  <si>
    <t>Mar. 31, 2019USD ($)</t>
  </si>
  <si>
    <t>Mar. 31, 2018USD ($)</t>
  </si>
  <si>
    <t>Dec. 31, 2019USD ($)</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Fair Value of Amount Outstanding</t>
  </si>
  <si>
    <t>Number of Terms to be Included in the Collateral Pool</t>
  </si>
  <si>
    <t>Debt Instrument, Increase (Decrease), Net</t>
  </si>
  <si>
    <t>Gain (Loss) on Extinguishment of Debt</t>
  </si>
  <si>
    <t>Debt Instrument, Periodic Payment, Principal</t>
  </si>
  <si>
    <t>Long-term Debt [Member]</t>
  </si>
  <si>
    <t>reduction in debt interest rate</t>
  </si>
  <si>
    <t>150.00%</t>
  </si>
  <si>
    <t>Senior Secured Revolving Credit Facility</t>
  </si>
  <si>
    <t>Line of Credit Facility, Maximum Borrowing Capacity</t>
  </si>
  <si>
    <t>24 months</t>
  </si>
  <si>
    <t>Long-Term Debt Schedule of Maturities of Long-Term Debt (Details) $ in Thousands</t>
  </si>
  <si>
    <t>Income Taxes (Details) - USD ($) $ in Thousands</t>
  </si>
  <si>
    <t>Income Tax Expense (Benefit)</t>
  </si>
  <si>
    <t>Effective Income Tax Rate Reconciliation, Percent</t>
  </si>
  <si>
    <t>74.70%</t>
  </si>
  <si>
    <t>22.70%</t>
  </si>
  <si>
    <t>Effective Income Tax Rate Reconciliation, at Federal Statutory Income Tax Rate, Percent</t>
  </si>
  <si>
    <t>21.00%</t>
  </si>
  <si>
    <t>Discrete Income Tax Expense (Benefit)</t>
  </si>
  <si>
    <t>Effective Income Tax Rate Reconciliation,Other Reconciling Items, Percent</t>
  </si>
  <si>
    <t>35.00%</t>
  </si>
  <si>
    <t>Effective Income Tax Rate Reconciliation, Other Adjustments, Percent</t>
  </si>
  <si>
    <t>Leases (Details) $ in Thousands</t>
  </si>
  <si>
    <t>Operating Leased Assets, Number of Units | Aircraft</t>
  </si>
  <si>
    <t>Finance Leased Assets, Number of Units | Aircraft</t>
  </si>
  <si>
    <t>operating right of use asset, net</t>
  </si>
  <si>
    <t>Finance Lease, Right-of-Use Asset</t>
  </si>
  <si>
    <t>Total Right-of-Use Asset</t>
  </si>
  <si>
    <t>Operating Lease, Liability, Current</t>
  </si>
  <si>
    <t>Finance Lease, Liability, Current</t>
  </si>
  <si>
    <t>Operating Lease, Liability, Noncurrent</t>
  </si>
  <si>
    <t>Finance Lease, Liability, Noncurrent</t>
  </si>
  <si>
    <t>Total Lease Liability</t>
  </si>
  <si>
    <t>Fair Value Measurements (Details) - Fair Value, Measurements, Recurring - USD ($) $ in Thousands</t>
  </si>
  <si>
    <t>Available-for-sale Securities</t>
  </si>
  <si>
    <t>Fair Value, Inputs, Level 1</t>
  </si>
  <si>
    <t>Fair Value, Inputs, Level 2</t>
  </si>
  <si>
    <t>Short-term Investments</t>
  </si>
  <si>
    <t>Short-term Investments | Fair Value, Inputs, Level 1</t>
  </si>
  <si>
    <t>Short-term Investments | Fair Value, Inputs, Level 2</t>
  </si>
  <si>
    <t>Short-term Investments | Commercial paper</t>
  </si>
  <si>
    <t>Short-term Investments | Commercial paper | Fair Value, Inputs, Level 1</t>
  </si>
  <si>
    <t>Short-term Investments | Commercial paper | Fair Value, Inputs, Level 2</t>
  </si>
  <si>
    <t>Short-term Investments | Municipal debt securities</t>
  </si>
  <si>
    <t>Short-term Investments | Municipal debt securities | Fair Value, Inputs, Level 1</t>
  </si>
  <si>
    <t>Short-term Investments | Municipal debt securities | Fair Value, Inputs, Level 2</t>
  </si>
  <si>
    <t>Short-term Investments | Federal agency debt securities</t>
  </si>
  <si>
    <t>Short-term Investments | Federal agency debt securities | Fair Value, Inputs, Level 1</t>
  </si>
  <si>
    <t>Short-term Investments | Federal agency debt securities | Fair Value, Inputs, Level 2</t>
  </si>
  <si>
    <t>Short-term Investments | Corporate debt securities</t>
  </si>
  <si>
    <t>Short-term Investments | Corporate debt securities | Fair Value, Inputs, Level 1</t>
  </si>
  <si>
    <t>Short-term Investments | Corporate debt securities | Fair Value, Inputs, Level 2</t>
  </si>
  <si>
    <t>Short-term Investments | US Treasury Bond Securities</t>
  </si>
  <si>
    <t>Short-term Investments | US Treasury Bond Securities | Fair Value, Inputs, Level 1</t>
  </si>
  <si>
    <t>Short-term Investments | US Treasury Bond Securities | Fair Value, Inputs, Level 2</t>
  </si>
  <si>
    <t>Long Term Investments</t>
  </si>
  <si>
    <t>Long Term Investments | Fair Value, Inputs, Level 1</t>
  </si>
  <si>
    <t>Long Term Investments | Fair Value, Inputs, Level 2</t>
  </si>
  <si>
    <t>Long Term Investments | Federal agency debt securities</t>
  </si>
  <si>
    <t>Long Term Investments | Federal agency debt securities | Fair Value, Inputs, Level 1</t>
  </si>
  <si>
    <t>Long Term Investments | Federal agency debt securities | Fair Value, Inputs, Level 2</t>
  </si>
  <si>
    <t>Long Term Investments | Corporate debt securities</t>
  </si>
  <si>
    <t>Long Term Investments | Corporate debt securities | Fair Value, Inputs, Level 1</t>
  </si>
  <si>
    <t>Long Term Investments | Corporate debt securities | Fair Value, Inputs, Level 2</t>
  </si>
  <si>
    <t>Long Term Investments | US Treasury Bond Securities</t>
  </si>
  <si>
    <t>Long Term Investments | US Treasury Bond Securities | Fair Value, Inputs, Level 1</t>
  </si>
  <si>
    <t>Long Term Investments | US Treasury Bond Securities | Fair Value, Inputs, Level 2</t>
  </si>
  <si>
    <t>Cash Equivalents</t>
  </si>
  <si>
    <t>Cash Equivalents | Fair Value, Inputs, Level 1</t>
  </si>
  <si>
    <t>Cash Equivalents | Fair Value, Inputs, Level 2</t>
  </si>
  <si>
    <t>Cash Equivalents | Money Market Funds</t>
  </si>
  <si>
    <t>Cash Equivalents | Money Market Funds | Fair Value, Inputs, Level 1</t>
  </si>
  <si>
    <t>Cash Equivalents | Money Market Funds | Fair Value, Inputs, Level 2</t>
  </si>
  <si>
    <t>Cash Equivalents | Commercial paper</t>
  </si>
  <si>
    <t>Cash Equivalents | Commercial paper | Fair Value, Inputs, Level 1</t>
  </si>
  <si>
    <t>Cash Equivalents | Commercial paper | Fair Value, Inputs, Level 2</t>
  </si>
  <si>
    <t>Cash Equivalents | Municipal debt securities</t>
  </si>
  <si>
    <t>Cash Equivalents | Municipal debt securities | Fair Value, Inputs, Level 1</t>
  </si>
  <si>
    <t>Cash Equivalents | Municipal debt securities | Fair Value, Inputs, Level 2</t>
  </si>
  <si>
    <t>Fair Value Measurements Estimated Fair Value of Debt (Details) - USD ($) $ in Thousands</t>
  </si>
  <si>
    <t>Fair Value, Balance Sheet Grouping, Financial Statement Captions [Line Items]</t>
  </si>
  <si>
    <t>Non-Publicly Held Debt</t>
  </si>
  <si>
    <t>Non-Publicly Held Debt | Fair Value, Measurements, Recurring | Fair Value, Inputs, Level 3</t>
  </si>
  <si>
    <t>Long-term Debt, Fair Value</t>
  </si>
  <si>
    <t>Earnings per Share (Details) - USD ($) $ / shares in Units, $ in Thousands</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Weighted-average shares outstanding</t>
  </si>
  <si>
    <t>Undistributed Earnings (Loss) Allocated to Participating Securities, Diluted</t>
  </si>
  <si>
    <t>Net Income (Loss) Available to Common Stockholders, Diluted</t>
  </si>
  <si>
    <t>Diluted earnings per share</t>
  </si>
  <si>
    <t>Weighted Average Number of Shares Outstanding, Diluted</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s) $ in Thousands</t>
  </si>
  <si>
    <t>Mar. 31, 2020USD ($)aircraftengine</t>
  </si>
  <si>
    <t>Long-term Purchase Commitment [Line Items]</t>
  </si>
  <si>
    <t>Commitments To Purchase Engine | engine</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t>
  </si>
  <si>
    <t>Airbus A320 Aircraft Series</t>
  </si>
  <si>
    <t>Number Of Aircraft Committed To Purchase | aircraft</t>
  </si>
  <si>
    <t>Operating Segments (Details) $ in Thousands</t>
  </si>
  <si>
    <t>Number of Operating Segments</t>
  </si>
  <si>
    <t>Operating Income (Loss)</t>
  </si>
  <si>
    <t>Interest Revenue (Expense), Net</t>
  </si>
  <si>
    <t>Payments to Acquire Productive Assets</t>
  </si>
  <si>
    <t>Assets</t>
  </si>
  <si>
    <t>Allegiant Nonstop | Other</t>
  </si>
  <si>
    <t>Teesnap | Other</t>
  </si>
  <si>
    <t>Impairment (Details)</t>
  </si>
  <si>
    <t>Long-Lived Assets</t>
  </si>
  <si>
    <t>Subsequent Events (Details) - USD ($)</t>
  </si>
  <si>
    <t>Apr. 20, 2020</t>
  </si>
  <si>
    <t>Apr. 09, 2020</t>
  </si>
  <si>
    <t>Apr. 01, 2020</t>
  </si>
  <si>
    <t>Feb. 13, 2020</t>
  </si>
  <si>
    <t>Feb. 01, 2019</t>
  </si>
  <si>
    <t>Warrants and Rights Outstanding, Term</t>
  </si>
  <si>
    <t>5 years</t>
  </si>
  <si>
    <t>Class of Warrant or Right, Number of Securities Called by Warrants or Rights</t>
  </si>
  <si>
    <t>Class of Warrant or Right, Exercise Price of Warrants or Right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5"/>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9</v>
      </c>
    </row>
    <row r="27" spans="1:4">
      <c r="A27" s="4" t="s">
        <v>47</v>
      </c>
      <c r="C27" s="5" t="n">
        <v>16200067</v>
      </c>
    </row>
    <row r="28" spans="1:4">
      <c r="A28" s="4" t="s">
        <v>48</v>
      </c>
      <c r="B28" s="4" t="s">
        <v>49</v>
      </c>
    </row>
    <row r="29" spans="1:4">
      <c r="A29" s="4" t="s">
        <v>50</v>
      </c>
      <c r="B29" s="4" t="s">
        <v>13</v>
      </c>
    </row>
    <row r="30" spans="1:4">
      <c r="A30" s="4" t="s">
        <v>51</v>
      </c>
      <c r="B30" s="4" t="s">
        <v>52</v>
      </c>
    </row>
    <row r="31" spans="1:4">
      <c r="A31" s="4" t="s">
        <v>53</v>
      </c>
      <c r="B31" s="4" t="s">
        <v>54</v>
      </c>
    </row>
    <row r="32" spans="1:4">
      <c r="A32" s="4" t="s">
        <v>55</v>
      </c>
      <c r="B32" s="4" t="s">
        <v>56</v>
      </c>
    </row>
    <row r="33" spans="1:4">
      <c r="A33" s="4" t="s">
        <v>57</v>
      </c>
      <c r="B33" s="6" t="n">
        <v>0.001</v>
      </c>
      <c r="C33" s="6" t="n">
        <v>0.001</v>
      </c>
      <c r="D33" s="6"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4</v>
      </c>
    </row>
    <row r="2" spans="1:3">
      <c r="A2" s="3" t="s">
        <v>59</v>
      </c>
    </row>
    <row r="3" spans="1:3">
      <c r="A3" s="4" t="s">
        <v>57</v>
      </c>
      <c r="B3" s="6" t="n">
        <v>0.001</v>
      </c>
      <c r="C3" s="6" t="n">
        <v>0.001</v>
      </c>
    </row>
    <row r="4" spans="1:3">
      <c r="A4" s="3" t="s">
        <v>60</v>
      </c>
    </row>
    <row r="5" spans="1:3">
      <c r="A5" s="4" t="s">
        <v>61</v>
      </c>
      <c r="B5" s="7" t="n">
        <v>138361</v>
      </c>
      <c r="C5" s="7" t="n">
        <v>121888</v>
      </c>
    </row>
    <row r="6" spans="1:3">
      <c r="A6" s="4" t="s">
        <v>62</v>
      </c>
      <c r="B6" s="5" t="n">
        <v>15671</v>
      </c>
      <c r="C6" s="5" t="n">
        <v>14897</v>
      </c>
    </row>
    <row r="7" spans="1:3">
      <c r="A7" s="4" t="s">
        <v>63</v>
      </c>
      <c r="B7" s="5" t="n">
        <v>314946</v>
      </c>
      <c r="C7" s="5" t="n">
        <v>335928</v>
      </c>
    </row>
    <row r="8" spans="1:3">
      <c r="A8" s="4" t="s">
        <v>64</v>
      </c>
      <c r="B8" s="5" t="n">
        <v>190108</v>
      </c>
      <c r="C8" s="5" t="n">
        <v>25516</v>
      </c>
    </row>
    <row r="9" spans="1:3">
      <c r="A9" s="4" t="s">
        <v>65</v>
      </c>
      <c r="B9" s="5" t="n">
        <v>28700</v>
      </c>
      <c r="C9" s="5" t="n">
        <v>28375</v>
      </c>
    </row>
    <row r="10" spans="1:3">
      <c r="A10" s="4" t="s">
        <v>66</v>
      </c>
      <c r="B10" s="5" t="n">
        <v>43011</v>
      </c>
      <c r="C10" s="5" t="n">
        <v>35617</v>
      </c>
    </row>
    <row r="11" spans="1:3">
      <c r="A11" s="4" t="s">
        <v>67</v>
      </c>
      <c r="B11" s="5" t="n">
        <v>730797</v>
      </c>
      <c r="C11" s="5" t="n">
        <v>562221</v>
      </c>
    </row>
    <row r="12" spans="1:3">
      <c r="A12" s="4" t="s">
        <v>68</v>
      </c>
      <c r="B12" s="5" t="n">
        <v>2210721</v>
      </c>
      <c r="C12" s="5" t="n">
        <v>2236808</v>
      </c>
    </row>
    <row r="13" spans="1:3">
      <c r="A13" s="4" t="s">
        <v>69</v>
      </c>
      <c r="B13" s="5" t="n">
        <v>11019</v>
      </c>
      <c r="C13" s="5" t="n">
        <v>15542</v>
      </c>
    </row>
    <row r="14" spans="1:3">
      <c r="A14" s="4" t="s">
        <v>70</v>
      </c>
      <c r="B14" s="5" t="n">
        <v>133424</v>
      </c>
      <c r="C14" s="5" t="n">
        <v>129654</v>
      </c>
    </row>
    <row r="15" spans="1:3">
      <c r="A15" s="4" t="s">
        <v>71</v>
      </c>
      <c r="B15" s="5" t="n">
        <v>70260</v>
      </c>
      <c r="C15" s="5" t="n">
        <v>22081</v>
      </c>
    </row>
    <row r="16" spans="1:3">
      <c r="A16" s="4" t="s">
        <v>72</v>
      </c>
      <c r="B16" s="5" t="n">
        <v>35686</v>
      </c>
      <c r="C16" s="5" t="n">
        <v>44497</v>
      </c>
    </row>
    <row r="17" spans="1:3">
      <c r="A17" s="4" t="s">
        <v>73</v>
      </c>
      <c r="B17" s="5" t="n">
        <v>3191907</v>
      </c>
      <c r="C17" s="5" t="n">
        <v>3010803</v>
      </c>
    </row>
    <row r="18" spans="1:3">
      <c r="A18" s="3" t="s">
        <v>74</v>
      </c>
    </row>
    <row r="19" spans="1:3">
      <c r="A19" s="4" t="s">
        <v>75</v>
      </c>
      <c r="B19" s="5" t="n">
        <v>62460</v>
      </c>
      <c r="C19" s="5" t="n">
        <v>27667</v>
      </c>
    </row>
    <row r="20" spans="1:3">
      <c r="A20" s="4" t="s">
        <v>76</v>
      </c>
      <c r="B20" s="5" t="n">
        <v>154009</v>
      </c>
      <c r="C20" s="5" t="n">
        <v>161693</v>
      </c>
    </row>
    <row r="21" spans="1:3">
      <c r="A21" s="4" t="s">
        <v>77</v>
      </c>
      <c r="B21" s="5" t="n">
        <v>303835</v>
      </c>
      <c r="C21" s="5" t="n">
        <v>249950</v>
      </c>
    </row>
    <row r="22" spans="1:3">
      <c r="A22" s="4" t="s">
        <v>78</v>
      </c>
      <c r="B22" s="5" t="n">
        <v>223600</v>
      </c>
      <c r="C22" s="5" t="n">
        <v>173274</v>
      </c>
    </row>
    <row r="23" spans="1:3">
      <c r="A23" s="4" t="s">
        <v>79</v>
      </c>
      <c r="B23" s="5" t="n">
        <v>743904</v>
      </c>
      <c r="C23" s="5" t="n">
        <v>612584</v>
      </c>
    </row>
    <row r="24" spans="1:3">
      <c r="A24" s="4" t="s">
        <v>80</v>
      </c>
      <c r="B24" s="5" t="n">
        <v>1264389</v>
      </c>
      <c r="C24" s="5" t="n">
        <v>1248579</v>
      </c>
    </row>
    <row r="25" spans="1:3">
      <c r="A25" s="4" t="s">
        <v>81</v>
      </c>
      <c r="B25" s="5" t="n">
        <v>292126</v>
      </c>
      <c r="C25" s="5" t="n">
        <v>232520</v>
      </c>
    </row>
    <row r="26" spans="1:3">
      <c r="A26" s="4" t="s">
        <v>82</v>
      </c>
      <c r="B26" s="5" t="n">
        <v>81585</v>
      </c>
      <c r="C26" s="5" t="n">
        <v>33569</v>
      </c>
    </row>
    <row r="27" spans="1:3">
      <c r="A27" s="4" t="s">
        <v>83</v>
      </c>
      <c r="B27" s="5" t="n">
        <v>2382004</v>
      </c>
      <c r="C27" s="5" t="n">
        <v>2127252</v>
      </c>
    </row>
    <row r="28" spans="1:3">
      <c r="A28" s="3" t="s">
        <v>84</v>
      </c>
    </row>
    <row r="29" spans="1:3">
      <c r="A29" s="4" t="s">
        <v>34</v>
      </c>
      <c r="B29" s="5" t="n">
        <v>23</v>
      </c>
      <c r="C29" s="5" t="n">
        <v>23</v>
      </c>
    </row>
    <row r="30" spans="1:3">
      <c r="A30" s="4" t="s">
        <v>85</v>
      </c>
      <c r="B30" s="5" t="n">
        <v>-651352</v>
      </c>
      <c r="C30" s="5" t="n">
        <v>-617579</v>
      </c>
    </row>
    <row r="31" spans="1:3">
      <c r="A31" s="4" t="s">
        <v>86</v>
      </c>
      <c r="B31" s="5" t="n">
        <v>295267</v>
      </c>
      <c r="C31" s="5" t="n">
        <v>289933</v>
      </c>
    </row>
    <row r="32" spans="1:3">
      <c r="A32" s="4" t="s">
        <v>87</v>
      </c>
      <c r="B32" s="5" t="n">
        <v>-624</v>
      </c>
      <c r="C32" s="5" t="n">
        <v>98</v>
      </c>
    </row>
    <row r="33" spans="1:3">
      <c r="A33" s="4" t="s">
        <v>88</v>
      </c>
      <c r="B33" s="5" t="n">
        <v>1166589</v>
      </c>
      <c r="C33" s="5" t="n">
        <v>1211076</v>
      </c>
    </row>
    <row r="34" spans="1:3">
      <c r="A34" s="4" t="s">
        <v>89</v>
      </c>
      <c r="B34" s="5" t="n">
        <v>809903</v>
      </c>
      <c r="C34" s="5" t="n">
        <v>883551</v>
      </c>
    </row>
    <row r="35" spans="1:3">
      <c r="A35" s="4" t="s">
        <v>90</v>
      </c>
      <c r="B35" s="7" t="n">
        <v>3191907</v>
      </c>
      <c r="C35" s="7" t="n">
        <v>301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378911</v>
      </c>
      <c r="C4" s="7" t="n">
        <v>419977</v>
      </c>
    </row>
    <row r="5" spans="1:3">
      <c r="A5" s="4" t="s">
        <v>95</v>
      </c>
      <c r="B5" s="5" t="n">
        <v>15976</v>
      </c>
      <c r="C5" s="5" t="n">
        <v>17141</v>
      </c>
    </row>
    <row r="6" spans="1:3">
      <c r="A6" s="4" t="s">
        <v>96</v>
      </c>
      <c r="B6" s="5" t="n">
        <v>8919</v>
      </c>
      <c r="C6" s="5" t="n">
        <v>10575</v>
      </c>
    </row>
    <row r="7" spans="1:3">
      <c r="A7" s="4" t="s">
        <v>97</v>
      </c>
      <c r="B7" s="5" t="n">
        <v>5375</v>
      </c>
      <c r="C7" s="5" t="n">
        <v>3929</v>
      </c>
    </row>
    <row r="8" spans="1:3">
      <c r="A8" s="4" t="s">
        <v>98</v>
      </c>
      <c r="B8" s="5" t="n">
        <v>409181</v>
      </c>
      <c r="C8" s="5" t="n">
        <v>451622</v>
      </c>
    </row>
    <row r="9" spans="1:3">
      <c r="A9" s="3" t="s">
        <v>99</v>
      </c>
    </row>
    <row r="10" spans="1:3">
      <c r="A10" s="4" t="s">
        <v>100</v>
      </c>
      <c r="B10" s="5" t="n">
        <v>112646</v>
      </c>
      <c r="C10" s="5" t="n">
        <v>119411</v>
      </c>
    </row>
    <row r="11" spans="1:3">
      <c r="A11" s="4" t="s">
        <v>101</v>
      </c>
      <c r="B11" s="5" t="n">
        <v>88813</v>
      </c>
      <c r="C11" s="5" t="n">
        <v>99682</v>
      </c>
    </row>
    <row r="12" spans="1:3">
      <c r="A12" s="4" t="s">
        <v>102</v>
      </c>
      <c r="B12" s="5" t="n">
        <v>40999</v>
      </c>
      <c r="C12" s="5" t="n">
        <v>38965</v>
      </c>
    </row>
    <row r="13" spans="1:3">
      <c r="A13" s="4" t="s">
        <v>103</v>
      </c>
      <c r="B13" s="5" t="n">
        <v>43699</v>
      </c>
      <c r="C13" s="5" t="n">
        <v>36182</v>
      </c>
    </row>
    <row r="14" spans="1:3">
      <c r="A14" s="4" t="s">
        <v>104</v>
      </c>
      <c r="B14" s="5" t="n">
        <v>21795</v>
      </c>
      <c r="C14" s="5" t="n">
        <v>22824</v>
      </c>
    </row>
    <row r="15" spans="1:3">
      <c r="A15" s="4" t="s">
        <v>105</v>
      </c>
      <c r="B15" s="5" t="n">
        <v>18455</v>
      </c>
      <c r="C15" s="5" t="n">
        <v>20926</v>
      </c>
    </row>
    <row r="16" spans="1:3">
      <c r="A16" s="4" t="s">
        <v>106</v>
      </c>
      <c r="B16" s="5" t="n">
        <v>962</v>
      </c>
      <c r="C16" s="5" t="n">
        <v>0</v>
      </c>
    </row>
    <row r="17" spans="1:3">
      <c r="A17" s="4" t="s">
        <v>97</v>
      </c>
      <c r="B17" s="5" t="n">
        <v>26717</v>
      </c>
      <c r="C17" s="5" t="n">
        <v>22554</v>
      </c>
    </row>
    <row r="18" spans="1:3">
      <c r="A18" s="4" t="s">
        <v>107</v>
      </c>
      <c r="B18" s="5" t="n">
        <v>172900</v>
      </c>
      <c r="C18" s="5" t="n">
        <v>0</v>
      </c>
    </row>
    <row r="19" spans="1:3">
      <c r="A19" s="4" t="s">
        <v>108</v>
      </c>
      <c r="B19" s="5" t="n">
        <v>526986</v>
      </c>
      <c r="C19" s="5" t="n">
        <v>360544</v>
      </c>
    </row>
    <row r="20" spans="1:3">
      <c r="A20" s="4" t="s">
        <v>109</v>
      </c>
      <c r="B20" s="5" t="n">
        <v>-117805</v>
      </c>
      <c r="C20" s="5" t="n">
        <v>91078</v>
      </c>
    </row>
    <row r="21" spans="1:3">
      <c r="A21" s="3" t="s">
        <v>110</v>
      </c>
    </row>
    <row r="22" spans="1:3">
      <c r="A22" s="4" t="s">
        <v>111</v>
      </c>
      <c r="B22" s="5" t="n">
        <v>18153</v>
      </c>
      <c r="C22" s="5" t="n">
        <v>18083</v>
      </c>
    </row>
    <row r="23" spans="1:3">
      <c r="A23" s="4" t="s">
        <v>112</v>
      </c>
      <c r="B23" s="5" t="n">
        <v>-4067</v>
      </c>
      <c r="C23" s="5" t="n">
        <v>-1503</v>
      </c>
    </row>
    <row r="24" spans="1:3">
      <c r="A24" s="4" t="s">
        <v>113</v>
      </c>
      <c r="B24" s="5" t="n">
        <v>-2311</v>
      </c>
      <c r="C24" s="5" t="n">
        <v>-3201</v>
      </c>
    </row>
    <row r="25" spans="1:3">
      <c r="A25" s="4" t="s">
        <v>114</v>
      </c>
      <c r="B25" s="5" t="n">
        <v>1222</v>
      </c>
      <c r="C25" s="5" t="n">
        <v>3677</v>
      </c>
    </row>
    <row r="26" spans="1:3">
      <c r="A26" s="4" t="s">
        <v>115</v>
      </c>
      <c r="B26" s="5" t="n">
        <v>-76</v>
      </c>
    </row>
    <row r="27" spans="1:3">
      <c r="A27" s="4" t="s">
        <v>115</v>
      </c>
      <c r="C27" s="5" t="n">
        <v>103</v>
      </c>
    </row>
    <row r="28" spans="1:3">
      <c r="A28" s="4" t="s">
        <v>116</v>
      </c>
      <c r="B28" s="5" t="n">
        <v>12921</v>
      </c>
      <c r="C28" s="5" t="n">
        <v>17159</v>
      </c>
    </row>
    <row r="29" spans="1:3">
      <c r="A29" s="4" t="s">
        <v>117</v>
      </c>
      <c r="B29" s="5" t="n">
        <v>-130726</v>
      </c>
      <c r="C29" s="5" t="n">
        <v>73919</v>
      </c>
    </row>
    <row r="30" spans="1:3">
      <c r="A30" s="4" t="s">
        <v>118</v>
      </c>
      <c r="B30" s="5" t="n">
        <v>-97717</v>
      </c>
      <c r="C30" s="5" t="n">
        <v>16795</v>
      </c>
    </row>
    <row r="31" spans="1:3">
      <c r="A31" s="4" t="s">
        <v>119</v>
      </c>
      <c r="B31" s="7" t="n">
        <v>-33009</v>
      </c>
      <c r="C31" s="7" t="n">
        <v>57124</v>
      </c>
    </row>
    <row r="32" spans="1:3">
      <c r="A32" s="3" t="s">
        <v>120</v>
      </c>
    </row>
    <row r="33" spans="1:3">
      <c r="A33" s="4" t="s">
        <v>121</v>
      </c>
      <c r="B33" s="8" t="n">
        <v>-2.08</v>
      </c>
      <c r="C33" s="8" t="n">
        <v>3.52</v>
      </c>
    </row>
    <row r="34" spans="1:3">
      <c r="A34" s="4" t="s">
        <v>122</v>
      </c>
      <c r="B34" s="8" t="n">
        <v>-2.08</v>
      </c>
      <c r="C34" s="8" t="n">
        <v>3.52</v>
      </c>
    </row>
    <row r="35" spans="1:3">
      <c r="A35" s="3" t="s">
        <v>123</v>
      </c>
    </row>
    <row r="36" spans="1:3">
      <c r="A36" s="4" t="s">
        <v>121</v>
      </c>
      <c r="B36" s="5" t="n">
        <v>15952000</v>
      </c>
      <c r="C36" s="5" t="n">
        <v>16011000</v>
      </c>
    </row>
    <row r="37" spans="1:3">
      <c r="A37" s="4" t="s">
        <v>124</v>
      </c>
      <c r="B37" s="5" t="n">
        <v>15952000</v>
      </c>
      <c r="C37" s="5" t="n">
        <v>16013000</v>
      </c>
    </row>
    <row r="38" spans="1:3">
      <c r="A38" s="4" t="s">
        <v>125</v>
      </c>
      <c r="B38" s="8" t="n">
        <v>0.7</v>
      </c>
      <c r="C38" s="8" t="n">
        <v>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2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14"/>
    <col customWidth="1" max="5" min="5" width="21"/>
    <col customWidth="1" max="6" min="6" width="24"/>
    <col customWidth="1" max="7" min="7" width="21"/>
    <col customWidth="1" max="8" min="8" width="21"/>
    <col customWidth="1" max="9" min="9" width="21"/>
  </cols>
  <sheetData>
    <row r="1" spans="1:9">
      <c r="A1" s="1" t="s">
        <v>275</v>
      </c>
      <c r="B1" s="2" t="s">
        <v>276</v>
      </c>
      <c r="C1" s="2" t="s">
        <v>277</v>
      </c>
      <c r="D1" s="2" t="s">
        <v>2</v>
      </c>
      <c r="E1" s="2" t="s">
        <v>278</v>
      </c>
      <c r="F1" s="2" t="s">
        <v>279</v>
      </c>
      <c r="G1" s="2" t="s">
        <v>280</v>
      </c>
      <c r="H1" s="2" t="s">
        <v>281</v>
      </c>
      <c r="I1" s="2" t="s">
        <v>282</v>
      </c>
    </row>
    <row r="2" spans="1:9">
      <c r="A2" s="3" t="s">
        <v>283</v>
      </c>
    </row>
    <row r="3" spans="1:9">
      <c r="A3" s="4" t="s">
        <v>284</v>
      </c>
      <c r="H3" s="7" t="n">
        <v>545500000</v>
      </c>
      <c r="I3" s="7" t="n">
        <v>450000000</v>
      </c>
    </row>
    <row r="4" spans="1:9">
      <c r="A4" s="4" t="s">
        <v>285</v>
      </c>
      <c r="D4" s="4" t="s">
        <v>286</v>
      </c>
    </row>
    <row r="5" spans="1:9">
      <c r="A5" s="4" t="s">
        <v>287</v>
      </c>
      <c r="D5" s="4" t="s">
        <v>288</v>
      </c>
    </row>
    <row r="6" spans="1:9">
      <c r="A6" s="4" t="s">
        <v>289</v>
      </c>
      <c r="D6" s="5" t="n">
        <v>1100</v>
      </c>
    </row>
    <row r="7" spans="1:9">
      <c r="A7" s="4" t="s">
        <v>290</v>
      </c>
    </row>
    <row r="8" spans="1:9">
      <c r="A8" s="3" t="s">
        <v>283</v>
      </c>
    </row>
    <row r="9" spans="1:9">
      <c r="A9" s="4" t="s">
        <v>284</v>
      </c>
      <c r="B9" s="7" t="n">
        <v>21600000</v>
      </c>
      <c r="G9" s="7" t="n">
        <v>31000000</v>
      </c>
    </row>
    <row r="10" spans="1:9">
      <c r="A10" s="4" t="s">
        <v>291</v>
      </c>
      <c r="G10" s="4" t="s">
        <v>292</v>
      </c>
    </row>
    <row r="11" spans="1:9">
      <c r="A11" s="4" t="s">
        <v>293</v>
      </c>
      <c r="C11" s="4" t="s">
        <v>294</v>
      </c>
    </row>
    <row r="12" spans="1:9">
      <c r="A12" s="4" t="s">
        <v>295</v>
      </c>
      <c r="C12" s="5" t="n">
        <v>2</v>
      </c>
    </row>
    <row r="13" spans="1:9">
      <c r="A13" s="4" t="s">
        <v>296</v>
      </c>
      <c r="B13" s="5" t="n">
        <v>171900000</v>
      </c>
    </row>
    <row r="14" spans="1:9">
      <c r="A14" s="4" t="s">
        <v>297</v>
      </c>
      <c r="B14" s="5" t="n">
        <v>150300000</v>
      </c>
    </row>
    <row r="15" spans="1:9">
      <c r="A15" s="4" t="s">
        <v>298</v>
      </c>
      <c r="B15" s="7" t="n">
        <v>21600000</v>
      </c>
    </row>
    <row r="16" spans="1:9">
      <c r="A16" s="4" t="s">
        <v>299</v>
      </c>
      <c r="B16" s="4" t="s">
        <v>300</v>
      </c>
    </row>
    <row r="17" spans="1:9">
      <c r="A17" s="4" t="s">
        <v>301</v>
      </c>
      <c r="B17" s="7" t="n">
        <v>86000000</v>
      </c>
    </row>
    <row r="18" spans="1:9">
      <c r="A18" s="4" t="s">
        <v>302</v>
      </c>
      <c r="B18" s="5" t="n">
        <v>25898</v>
      </c>
    </row>
    <row r="19" spans="1:9">
      <c r="A19" s="4" t="s">
        <v>303</v>
      </c>
      <c r="B19" s="8" t="n">
        <v>83.33</v>
      </c>
      <c r="F19" s="8" t="n">
        <v>83.33</v>
      </c>
    </row>
    <row r="20" spans="1:9">
      <c r="A20" s="4" t="s">
        <v>304</v>
      </c>
      <c r="E20" s="7" t="n">
        <v>194000000</v>
      </c>
    </row>
    <row r="21" spans="1:9">
      <c r="A21" s="4" t="s">
        <v>305</v>
      </c>
      <c r="B21" s="7" t="n">
        <v>276000000</v>
      </c>
    </row>
    <row r="22" spans="1:9">
      <c r="A22" s="4" t="s">
        <v>306</v>
      </c>
      <c r="C22" s="5" t="n">
        <v>28</v>
      </c>
    </row>
    <row r="23" spans="1:9">
      <c r="A23" s="4" t="s">
        <v>307</v>
      </c>
      <c r="C23" s="5"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1"/>
  </cols>
  <sheetData>
    <row r="1" spans="1:2">
      <c r="A1" s="1" t="s">
        <v>308</v>
      </c>
      <c r="B1" s="2" t="s">
        <v>1</v>
      </c>
    </row>
    <row r="2" spans="1:2">
      <c r="B2" s="2" t="s">
        <v>309</v>
      </c>
    </row>
    <row r="3" spans="1:2">
      <c r="A3" s="3" t="s">
        <v>310</v>
      </c>
    </row>
    <row r="4" spans="1:2">
      <c r="A4" s="4" t="s">
        <v>311</v>
      </c>
      <c r="B4" s="7" t="n">
        <v>9540</v>
      </c>
    </row>
    <row r="5" spans="1:2">
      <c r="A5" s="4" t="s">
        <v>312</v>
      </c>
      <c r="B5" s="5" t="n">
        <v>163360</v>
      </c>
    </row>
    <row r="6" spans="1:2">
      <c r="A6" s="4" t="s">
        <v>313</v>
      </c>
      <c r="B6" s="5" t="n">
        <v>172900</v>
      </c>
    </row>
    <row r="7" spans="1:2">
      <c r="A7" s="4" t="s">
        <v>314</v>
      </c>
    </row>
    <row r="8" spans="1:2">
      <c r="A8" s="3" t="s">
        <v>310</v>
      </c>
    </row>
    <row r="9" spans="1:2">
      <c r="A9" s="4" t="s">
        <v>311</v>
      </c>
      <c r="B9" s="5" t="n">
        <v>9540</v>
      </c>
    </row>
    <row r="10" spans="1:2">
      <c r="A10" s="4" t="s">
        <v>312</v>
      </c>
      <c r="B10" s="5" t="n">
        <v>0</v>
      </c>
    </row>
    <row r="11" spans="1:2">
      <c r="A11" s="4" t="s">
        <v>313</v>
      </c>
      <c r="B11" s="5" t="n">
        <v>9540</v>
      </c>
    </row>
    <row r="12" spans="1:2">
      <c r="A12" s="4" t="s">
        <v>315</v>
      </c>
    </row>
    <row r="13" spans="1:2">
      <c r="A13" s="3" t="s">
        <v>310</v>
      </c>
    </row>
    <row r="14" spans="1:2">
      <c r="A14" s="4" t="s">
        <v>312</v>
      </c>
      <c r="B14" s="5" t="n">
        <v>136793</v>
      </c>
    </row>
    <row r="15" spans="1:2">
      <c r="A15" s="4" t="s">
        <v>313</v>
      </c>
      <c r="B15" s="5" t="n">
        <v>136793</v>
      </c>
    </row>
    <row r="16" spans="1:2">
      <c r="A16" s="4" t="s">
        <v>97</v>
      </c>
    </row>
    <row r="17" spans="1:2">
      <c r="A17" s="3" t="s">
        <v>310</v>
      </c>
    </row>
    <row r="18" spans="1:2">
      <c r="A18" s="4" t="s">
        <v>312</v>
      </c>
      <c r="B18" s="5" t="n">
        <v>26567</v>
      </c>
    </row>
    <row r="19" spans="1:2">
      <c r="A19" s="4" t="s">
        <v>313</v>
      </c>
      <c r="B19" s="7" t="n">
        <v>265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6</v>
      </c>
      <c r="B1" s="2" t="s">
        <v>1</v>
      </c>
    </row>
    <row r="2" spans="1:3">
      <c r="B2" s="2" t="s">
        <v>2</v>
      </c>
      <c r="C2" s="2" t="s">
        <v>92</v>
      </c>
    </row>
    <row r="3" spans="1:3">
      <c r="A3" s="3" t="s">
        <v>317</v>
      </c>
    </row>
    <row r="4" spans="1:3">
      <c r="A4" s="4" t="s">
        <v>318</v>
      </c>
      <c r="B4" s="7" t="n">
        <v>378911</v>
      </c>
      <c r="C4" s="7" t="n">
        <v>419977</v>
      </c>
    </row>
    <row r="5" spans="1:3">
      <c r="A5" s="4" t="s">
        <v>314</v>
      </c>
    </row>
    <row r="6" spans="1:3">
      <c r="A6" s="3" t="s">
        <v>317</v>
      </c>
    </row>
    <row r="7" spans="1:3">
      <c r="A7" s="4" t="s">
        <v>318</v>
      </c>
      <c r="B7" s="5" t="n">
        <v>378911</v>
      </c>
      <c r="C7" s="5" t="n">
        <v>419977</v>
      </c>
    </row>
    <row r="8" spans="1:3">
      <c r="A8" s="4" t="s">
        <v>319</v>
      </c>
    </row>
    <row r="9" spans="1:3">
      <c r="A9" s="3" t="s">
        <v>317</v>
      </c>
    </row>
    <row r="10" spans="1:3">
      <c r="A10" s="4" t="s">
        <v>318</v>
      </c>
      <c r="B10" s="5" t="n">
        <v>197261</v>
      </c>
      <c r="C10" s="5" t="n">
        <v>234772</v>
      </c>
    </row>
    <row r="11" spans="1:3">
      <c r="A11" s="4" t="s">
        <v>320</v>
      </c>
    </row>
    <row r="12" spans="1:3">
      <c r="A12" s="3" t="s">
        <v>317</v>
      </c>
    </row>
    <row r="13" spans="1:3">
      <c r="A13" s="4" t="s">
        <v>318</v>
      </c>
      <c r="B13" s="5" t="n">
        <v>176964</v>
      </c>
      <c r="C13" s="5" t="n">
        <v>181700</v>
      </c>
    </row>
    <row r="14" spans="1:3">
      <c r="A14" s="4" t="s">
        <v>321</v>
      </c>
    </row>
    <row r="15" spans="1:3">
      <c r="A15" s="3" t="s">
        <v>317</v>
      </c>
    </row>
    <row r="16" spans="1:3">
      <c r="A16" s="4" t="s">
        <v>318</v>
      </c>
      <c r="B16" s="7" t="n">
        <v>4686</v>
      </c>
      <c r="C16" s="7" t="n">
        <v>35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22</v>
      </c>
      <c r="B1" s="2" t="s">
        <v>323</v>
      </c>
      <c r="C1" s="2" t="s">
        <v>1</v>
      </c>
    </row>
    <row r="2" spans="1:4">
      <c r="B2" s="2" t="s">
        <v>324</v>
      </c>
      <c r="C2" s="2" t="s">
        <v>2</v>
      </c>
      <c r="D2" s="2" t="s">
        <v>4</v>
      </c>
    </row>
    <row r="3" spans="1:4">
      <c r="A3" s="3" t="s">
        <v>325</v>
      </c>
    </row>
    <row r="4" spans="1:4">
      <c r="A4" s="4" t="s">
        <v>326</v>
      </c>
      <c r="C4" s="4" t="s">
        <v>327</v>
      </c>
    </row>
    <row r="5" spans="1:4">
      <c r="A5" s="4" t="s">
        <v>328</v>
      </c>
      <c r="C5" s="4" t="s">
        <v>329</v>
      </c>
    </row>
    <row r="6" spans="1:4">
      <c r="A6" s="4" t="s">
        <v>330</v>
      </c>
      <c r="C6" s="4" t="s">
        <v>331</v>
      </c>
    </row>
    <row r="7" spans="1:4">
      <c r="A7" s="4" t="s">
        <v>332</v>
      </c>
      <c r="C7" s="7" t="n">
        <v>191600</v>
      </c>
    </row>
    <row r="8" spans="1:4">
      <c r="A8" s="4" t="s">
        <v>333</v>
      </c>
      <c r="C8" s="7" t="n">
        <v>303835</v>
      </c>
      <c r="D8" s="7" t="n">
        <v>249950</v>
      </c>
    </row>
    <row r="9" spans="1:4">
      <c r="A9" s="4" t="s">
        <v>290</v>
      </c>
    </row>
    <row r="10" spans="1:4">
      <c r="A10" s="3" t="s">
        <v>325</v>
      </c>
    </row>
    <row r="11" spans="1:4">
      <c r="A11" s="4" t="s">
        <v>293</v>
      </c>
      <c r="B11"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34</v>
      </c>
      <c r="B1" s="2" t="s">
        <v>1</v>
      </c>
    </row>
    <row r="2" spans="1:5">
      <c r="B2" s="2" t="s">
        <v>2</v>
      </c>
      <c r="C2" s="2" t="s">
        <v>92</v>
      </c>
      <c r="D2" s="2" t="s">
        <v>4</v>
      </c>
      <c r="E2" s="2" t="s">
        <v>335</v>
      </c>
    </row>
    <row r="3" spans="1:5">
      <c r="A3" s="3" t="s">
        <v>336</v>
      </c>
    </row>
    <row r="4" spans="1:5">
      <c r="A4" s="4" t="s">
        <v>330</v>
      </c>
      <c r="B4" s="4" t="s">
        <v>331</v>
      </c>
    </row>
    <row r="5" spans="1:5">
      <c r="A5" s="4" t="s">
        <v>337</v>
      </c>
      <c r="B5" s="7" t="n">
        <v>17281</v>
      </c>
      <c r="C5" s="7" t="n">
        <v>11367</v>
      </c>
      <c r="D5" s="7" t="n">
        <v>15613</v>
      </c>
      <c r="E5" s="7" t="n">
        <v>10708</v>
      </c>
    </row>
    <row r="6" spans="1:5">
      <c r="A6" s="4" t="s">
        <v>338</v>
      </c>
      <c r="B6" s="5" t="n">
        <v>6354</v>
      </c>
      <c r="C6" s="5" t="n">
        <v>4164</v>
      </c>
    </row>
    <row r="7" spans="1:5">
      <c r="A7" s="4" t="s">
        <v>339</v>
      </c>
      <c r="B7" s="5" t="n">
        <v>-4686</v>
      </c>
      <c r="C7" s="5" t="n">
        <v>-3505</v>
      </c>
    </row>
    <row r="8" spans="1:5">
      <c r="A8" s="4" t="s">
        <v>340</v>
      </c>
      <c r="B8" s="7" t="n">
        <v>12500</v>
      </c>
      <c r="C8" s="7" t="n">
        <v>8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41</v>
      </c>
      <c r="B1" s="2" t="s">
        <v>1</v>
      </c>
      <c r="C1" s="2" t="s">
        <v>342</v>
      </c>
    </row>
    <row r="2" spans="1:3">
      <c r="B2" s="2" t="s">
        <v>2</v>
      </c>
      <c r="C2" s="2" t="s">
        <v>4</v>
      </c>
    </row>
    <row r="3" spans="1:3">
      <c r="A3" s="3" t="s">
        <v>251</v>
      </c>
    </row>
    <row r="4" spans="1:3">
      <c r="A4" s="4" t="s">
        <v>343</v>
      </c>
      <c r="B4" s="7" t="n">
        <v>46500</v>
      </c>
      <c r="C4" s="7" t="n">
        <v>16500</v>
      </c>
    </row>
    <row r="5" spans="1:3">
      <c r="A5" s="4" t="s">
        <v>344</v>
      </c>
      <c r="B5" s="5" t="n">
        <v>2397141</v>
      </c>
      <c r="C5" s="5" t="n">
        <v>2289157</v>
      </c>
    </row>
    <row r="6" spans="1:3">
      <c r="A6" s="4" t="s">
        <v>345</v>
      </c>
      <c r="B6" s="5" t="n">
        <v>153842</v>
      </c>
      <c r="C6" s="5" t="n">
        <v>171516</v>
      </c>
    </row>
    <row r="7" spans="1:3">
      <c r="A7" s="4" t="s">
        <v>346</v>
      </c>
      <c r="B7" s="5" t="n">
        <v>81954</v>
      </c>
      <c r="C7" s="5" t="n">
        <v>98885</v>
      </c>
    </row>
    <row r="8" spans="1:3">
      <c r="A8" s="4" t="s">
        <v>347</v>
      </c>
      <c r="B8" s="5" t="n">
        <v>80816</v>
      </c>
      <c r="C8" s="5" t="n">
        <v>161760</v>
      </c>
    </row>
    <row r="9" spans="1:3">
      <c r="A9" s="4" t="s">
        <v>348</v>
      </c>
      <c r="B9" s="5" t="n">
        <v>2713753</v>
      </c>
      <c r="C9" s="5" t="n">
        <v>2721318</v>
      </c>
    </row>
    <row r="10" spans="1:3">
      <c r="A10" s="4" t="s">
        <v>349</v>
      </c>
      <c r="B10" s="5" t="n">
        <v>503032</v>
      </c>
      <c r="C10" s="5" t="n">
        <v>484510</v>
      </c>
    </row>
    <row r="11" spans="1:3">
      <c r="A11" s="4" t="s">
        <v>68</v>
      </c>
      <c r="B11" s="7" t="n">
        <v>2210721</v>
      </c>
      <c r="C11" s="7" t="n">
        <v>22368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4</v>
      </c>
    </row>
    <row r="2" spans="1:3">
      <c r="A2" s="3" t="s">
        <v>351</v>
      </c>
    </row>
    <row r="3" spans="1:3">
      <c r="A3" s="4" t="s">
        <v>352</v>
      </c>
      <c r="B3" s="7" t="n">
        <v>1487989</v>
      </c>
      <c r="C3" s="7" t="n">
        <v>1421853</v>
      </c>
    </row>
    <row r="4" spans="1:3">
      <c r="A4" s="4" t="s">
        <v>353</v>
      </c>
      <c r="B4" s="5" t="n">
        <v>223600</v>
      </c>
      <c r="C4" s="5" t="n">
        <v>173274</v>
      </c>
    </row>
    <row r="5" spans="1:3">
      <c r="A5" s="4" t="s">
        <v>354</v>
      </c>
      <c r="B5" s="5" t="n">
        <v>1264389</v>
      </c>
      <c r="C5" s="5" t="n">
        <v>1248579</v>
      </c>
    </row>
    <row r="6" spans="1:3">
      <c r="A6" s="4" t="s">
        <v>355</v>
      </c>
    </row>
    <row r="7" spans="1:3">
      <c r="A7" s="3" t="s">
        <v>351</v>
      </c>
    </row>
    <row r="8" spans="1:3">
      <c r="A8" s="4" t="s">
        <v>356</v>
      </c>
      <c r="B8" s="7" t="n">
        <v>230531</v>
      </c>
      <c r="C8" s="7" t="n">
        <v>235071</v>
      </c>
    </row>
    <row r="9" spans="1:3">
      <c r="A9" s="4" t="s">
        <v>357</v>
      </c>
      <c r="B9" s="4" t="s">
        <v>358</v>
      </c>
      <c r="C9" s="4" t="s">
        <v>359</v>
      </c>
    </row>
    <row r="10" spans="1:3">
      <c r="A10" s="4" t="s">
        <v>360</v>
      </c>
    </row>
    <row r="11" spans="1:3">
      <c r="A11" s="3" t="s">
        <v>351</v>
      </c>
    </row>
    <row r="12" spans="1:3">
      <c r="A12" s="4" t="s">
        <v>356</v>
      </c>
      <c r="B12" s="7" t="n">
        <v>1257458</v>
      </c>
      <c r="C12" s="7" t="n">
        <v>1186782</v>
      </c>
    </row>
    <row r="13" spans="1:3">
      <c r="A13" s="4" t="s">
        <v>357</v>
      </c>
      <c r="B13" s="4" t="s">
        <v>359</v>
      </c>
      <c r="C13" s="4" t="s">
        <v>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362</v>
      </c>
      <c r="B1" s="2" t="s">
        <v>281</v>
      </c>
      <c r="C1" s="2" t="s">
        <v>363</v>
      </c>
      <c r="D1" s="2" t="s">
        <v>364</v>
      </c>
      <c r="E1" s="2" t="s">
        <v>365</v>
      </c>
      <c r="F1" s="2" t="s">
        <v>366</v>
      </c>
      <c r="G1" s="2" t="s">
        <v>367</v>
      </c>
      <c r="H1" s="2" t="s">
        <v>282</v>
      </c>
    </row>
    <row r="2" spans="1:8">
      <c r="A2" s="4" t="s">
        <v>368</v>
      </c>
      <c r="D2" s="7" t="n">
        <v>140900</v>
      </c>
    </row>
    <row r="3" spans="1:8">
      <c r="A3" s="4" t="s">
        <v>369</v>
      </c>
      <c r="D3" s="5" t="n">
        <v>185800</v>
      </c>
    </row>
    <row r="4" spans="1:8">
      <c r="A4" s="4" t="s">
        <v>370</v>
      </c>
      <c r="D4" s="5" t="n">
        <v>117800</v>
      </c>
    </row>
    <row r="5" spans="1:8">
      <c r="A5" s="4" t="s">
        <v>371</v>
      </c>
      <c r="D5" s="5" t="n">
        <v>105000</v>
      </c>
    </row>
    <row r="6" spans="1:8">
      <c r="A6" s="4" t="s">
        <v>372</v>
      </c>
      <c r="D6" s="5" t="n">
        <v>639100</v>
      </c>
    </row>
    <row r="7" spans="1:8">
      <c r="A7" s="4" t="s">
        <v>373</v>
      </c>
      <c r="D7" s="7" t="n">
        <v>299400</v>
      </c>
    </row>
    <row r="8" spans="1:8">
      <c r="A8" s="4" t="s">
        <v>374</v>
      </c>
      <c r="G8" s="7" t="n">
        <v>81000</v>
      </c>
    </row>
    <row r="9" spans="1:8">
      <c r="A9" s="4" t="s">
        <v>375</v>
      </c>
      <c r="D9" s="4" t="s">
        <v>294</v>
      </c>
    </row>
    <row r="10" spans="1:8">
      <c r="A10" s="4" t="s">
        <v>284</v>
      </c>
      <c r="B10" s="7" t="n">
        <v>545500</v>
      </c>
      <c r="H10" s="7" t="n">
        <v>450000</v>
      </c>
    </row>
    <row r="11" spans="1:8">
      <c r="A11" s="4" t="s">
        <v>376</v>
      </c>
      <c r="B11" s="7" t="n">
        <v>100000</v>
      </c>
    </row>
    <row r="12" spans="1:8">
      <c r="A12" s="4" t="s">
        <v>377</v>
      </c>
      <c r="D12" s="7" t="n">
        <v>1222</v>
      </c>
      <c r="E12" s="7" t="n">
        <v>3677</v>
      </c>
    </row>
    <row r="13" spans="1:8">
      <c r="A13" s="4" t="s">
        <v>378</v>
      </c>
      <c r="C13" s="7" t="n">
        <v>1400</v>
      </c>
    </row>
    <row r="14" spans="1:8">
      <c r="A14" s="4" t="s">
        <v>379</v>
      </c>
    </row>
    <row r="15" spans="1:8">
      <c r="A15" s="4" t="s">
        <v>380</v>
      </c>
      <c r="B15" s="4" t="s">
        <v>381</v>
      </c>
    </row>
    <row r="16" spans="1:8">
      <c r="A16" s="4" t="s">
        <v>382</v>
      </c>
    </row>
    <row r="17" spans="1:8">
      <c r="A17" s="4" t="s">
        <v>383</v>
      </c>
      <c r="F17" s="7" t="n">
        <v>81000</v>
      </c>
    </row>
    <row r="18" spans="1:8">
      <c r="A18" s="4" t="s">
        <v>299</v>
      </c>
      <c r="F18" s="4" t="s">
        <v>384</v>
      </c>
    </row>
    <row r="19" spans="1:8">
      <c r="A19" s="4" t="s">
        <v>382</v>
      </c>
    </row>
    <row r="20" spans="1:8">
      <c r="A20" s="4" t="s">
        <v>295</v>
      </c>
      <c r="D20"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2</v>
      </c>
    </row>
    <row r="3" spans="1:3">
      <c r="A3" s="3" t="s">
        <v>127</v>
      </c>
    </row>
    <row r="4" spans="1:3">
      <c r="A4" s="4" t="s">
        <v>119</v>
      </c>
      <c r="B4" s="7" t="n">
        <v>-33009</v>
      </c>
      <c r="C4" s="7" t="n">
        <v>57124</v>
      </c>
    </row>
    <row r="5" spans="1:3">
      <c r="A5" s="3" t="s">
        <v>128</v>
      </c>
    </row>
    <row r="6" spans="1:3">
      <c r="A6" s="4" t="s">
        <v>129</v>
      </c>
      <c r="B6" s="5" t="n">
        <v>-733</v>
      </c>
      <c r="C6" s="5" t="n">
        <v>477</v>
      </c>
    </row>
    <row r="7" spans="1:3">
      <c r="A7" s="4" t="s">
        <v>130</v>
      </c>
      <c r="B7" s="5" t="n">
        <v>11</v>
      </c>
      <c r="C7" s="5" t="n">
        <v>-6</v>
      </c>
    </row>
    <row r="8" spans="1:3">
      <c r="A8" s="4" t="s">
        <v>131</v>
      </c>
      <c r="B8" s="5" t="n">
        <v>-722</v>
      </c>
      <c r="C8" s="5" t="n">
        <v>471</v>
      </c>
    </row>
    <row r="9" spans="1:3">
      <c r="A9" s="4" t="s">
        <v>132</v>
      </c>
      <c r="B9" s="7" t="n">
        <v>-33731</v>
      </c>
      <c r="C9" s="7" t="n">
        <v>57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85</v>
      </c>
      <c r="B1" s="2" t="s">
        <v>1</v>
      </c>
    </row>
    <row r="2" spans="1:4">
      <c r="B2" s="2" t="s">
        <v>364</v>
      </c>
      <c r="C2" s="2" t="s">
        <v>365</v>
      </c>
      <c r="D2" s="2" t="s">
        <v>367</v>
      </c>
    </row>
    <row r="3" spans="1:4">
      <c r="A3" s="3" t="s">
        <v>351</v>
      </c>
    </row>
    <row r="4" spans="1:4">
      <c r="A4" s="4" t="s">
        <v>377</v>
      </c>
      <c r="B4" s="7" t="n">
        <v>-1222</v>
      </c>
      <c r="C4" s="7" t="n">
        <v>-3677</v>
      </c>
    </row>
    <row r="5" spans="1:4">
      <c r="A5" s="4" t="s">
        <v>374</v>
      </c>
      <c r="D5" s="7" t="n">
        <v>81000</v>
      </c>
    </row>
    <row r="6" spans="1:4">
      <c r="A6" s="4" t="s">
        <v>368</v>
      </c>
      <c r="B6" s="5" t="n">
        <v>140900</v>
      </c>
    </row>
    <row r="7" spans="1:4">
      <c r="A7" s="4" t="s">
        <v>369</v>
      </c>
      <c r="B7" s="5" t="n">
        <v>185800</v>
      </c>
    </row>
    <row r="8" spans="1:4">
      <c r="A8" s="4" t="s">
        <v>370</v>
      </c>
      <c r="B8" s="5" t="n">
        <v>117800</v>
      </c>
    </row>
    <row r="9" spans="1:4">
      <c r="A9" s="4" t="s">
        <v>371</v>
      </c>
      <c r="B9" s="5" t="n">
        <v>105000</v>
      </c>
    </row>
    <row r="10" spans="1:4">
      <c r="A10" s="4" t="s">
        <v>372</v>
      </c>
      <c r="B10" s="5" t="n">
        <v>639100</v>
      </c>
    </row>
    <row r="11" spans="1:4">
      <c r="A11" s="4" t="s">
        <v>373</v>
      </c>
      <c r="B11" s="7" t="n">
        <v>299400</v>
      </c>
    </row>
    <row r="12" spans="1:4">
      <c r="A12" s="4" t="s">
        <v>382</v>
      </c>
    </row>
    <row r="13" spans="1:4">
      <c r="A13" s="3" t="s">
        <v>351</v>
      </c>
    </row>
    <row r="14" spans="1:4">
      <c r="A14" s="4" t="s">
        <v>295</v>
      </c>
      <c r="B14" s="5" t="n">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92</v>
      </c>
    </row>
    <row r="3" spans="1:3">
      <c r="A3" s="3" t="s">
        <v>204</v>
      </c>
    </row>
    <row r="4" spans="1:3">
      <c r="A4" s="4" t="s">
        <v>387</v>
      </c>
      <c r="B4" s="7" t="n">
        <v>-97717</v>
      </c>
      <c r="C4" s="7" t="n">
        <v>16795</v>
      </c>
    </row>
    <row r="5" spans="1:3">
      <c r="A5" s="4" t="s">
        <v>388</v>
      </c>
      <c r="B5" s="4" t="s">
        <v>389</v>
      </c>
      <c r="C5" s="4" t="s">
        <v>390</v>
      </c>
    </row>
    <row r="6" spans="1:3">
      <c r="A6" s="4" t="s">
        <v>391</v>
      </c>
      <c r="B6" s="4" t="s">
        <v>392</v>
      </c>
    </row>
    <row r="7" spans="1:3">
      <c r="A7" s="4" t="s">
        <v>393</v>
      </c>
      <c r="B7" s="7" t="n">
        <v>39600</v>
      </c>
    </row>
    <row r="8" spans="1:3">
      <c r="A8" s="4" t="s">
        <v>394</v>
      </c>
      <c r="B8" s="4" t="s">
        <v>395</v>
      </c>
    </row>
    <row r="9" spans="1:3">
      <c r="A9" s="4" t="s">
        <v>396</v>
      </c>
      <c r="B9"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21"/>
  </cols>
  <sheetData>
    <row r="1" spans="1:3">
      <c r="A1" s="1" t="s">
        <v>397</v>
      </c>
      <c r="B1" s="2" t="s">
        <v>1</v>
      </c>
    </row>
    <row r="2" spans="1:3">
      <c r="B2" s="2" t="s">
        <v>364</v>
      </c>
      <c r="C2" s="2" t="s">
        <v>367</v>
      </c>
    </row>
    <row r="3" spans="1:3">
      <c r="A3" s="3" t="s">
        <v>208</v>
      </c>
    </row>
    <row r="4" spans="1:3">
      <c r="A4" s="4" t="s">
        <v>398</v>
      </c>
      <c r="B4" s="5" t="n">
        <v>3</v>
      </c>
    </row>
    <row r="5" spans="1:3">
      <c r="A5" s="4" t="s">
        <v>399</v>
      </c>
      <c r="B5" s="5" t="n">
        <v>5</v>
      </c>
    </row>
    <row r="6" spans="1:3">
      <c r="A6" s="4" t="s">
        <v>400</v>
      </c>
      <c r="B6" s="7" t="n">
        <v>70260</v>
      </c>
      <c r="C6" s="7" t="n">
        <v>22081</v>
      </c>
    </row>
    <row r="7" spans="1:3">
      <c r="A7" s="4" t="s">
        <v>401</v>
      </c>
      <c r="B7" s="5" t="n">
        <v>110036</v>
      </c>
      <c r="C7" s="5" t="n">
        <v>111665</v>
      </c>
    </row>
    <row r="8" spans="1:3">
      <c r="A8" s="4" t="s">
        <v>402</v>
      </c>
      <c r="B8" s="5" t="n">
        <v>180296</v>
      </c>
      <c r="C8" s="5" t="n">
        <v>133746</v>
      </c>
    </row>
    <row r="9" spans="1:3">
      <c r="A9" s="4" t="s">
        <v>403</v>
      </c>
      <c r="B9" s="5" t="n">
        <v>5954</v>
      </c>
      <c r="C9" s="5" t="n">
        <v>2662</v>
      </c>
    </row>
    <row r="10" spans="1:3">
      <c r="A10" s="4" t="s">
        <v>404</v>
      </c>
      <c r="B10" s="5" t="n">
        <v>7750</v>
      </c>
      <c r="C10" s="5" t="n">
        <v>7666</v>
      </c>
    </row>
    <row r="11" spans="1:3">
      <c r="A11" s="4" t="s">
        <v>405</v>
      </c>
      <c r="B11" s="5" t="n">
        <v>66545</v>
      </c>
      <c r="C11" s="5" t="n">
        <v>21290</v>
      </c>
    </row>
    <row r="12" spans="1:3">
      <c r="A12" s="4" t="s">
        <v>406</v>
      </c>
      <c r="B12" s="5" t="n">
        <v>105960</v>
      </c>
      <c r="C12" s="5" t="n">
        <v>107930</v>
      </c>
    </row>
    <row r="13" spans="1:3">
      <c r="A13" s="4" t="s">
        <v>407</v>
      </c>
      <c r="B13" s="7" t="n">
        <v>186209</v>
      </c>
      <c r="C13" s="7" t="n">
        <v>1395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v>
      </c>
    </row>
    <row r="2" spans="1:3">
      <c r="A2" s="4" t="s">
        <v>409</v>
      </c>
      <c r="B2" s="7" t="n">
        <v>385421</v>
      </c>
      <c r="C2" s="7" t="n">
        <v>401132</v>
      </c>
    </row>
    <row r="3" spans="1:3">
      <c r="A3" s="4" t="s">
        <v>410</v>
      </c>
    </row>
    <row r="4" spans="1:3">
      <c r="A4" s="4" t="s">
        <v>409</v>
      </c>
      <c r="B4" s="5" t="n">
        <v>47774</v>
      </c>
      <c r="C4" s="5" t="n">
        <v>42653</v>
      </c>
    </row>
    <row r="5" spans="1:3">
      <c r="A5" s="4" t="s">
        <v>411</v>
      </c>
    </row>
    <row r="6" spans="1:3">
      <c r="A6" s="4" t="s">
        <v>409</v>
      </c>
      <c r="B6" s="5" t="n">
        <v>337647</v>
      </c>
      <c r="C6" s="5" t="n">
        <v>358479</v>
      </c>
    </row>
    <row r="7" spans="1:3">
      <c r="A7" s="4" t="s">
        <v>412</v>
      </c>
    </row>
    <row r="8" spans="1:3">
      <c r="A8" s="4" t="s">
        <v>409</v>
      </c>
      <c r="B8" s="5" t="n">
        <v>314946</v>
      </c>
      <c r="C8" s="5" t="n">
        <v>335928</v>
      </c>
    </row>
    <row r="9" spans="1:3">
      <c r="A9" s="4" t="s">
        <v>413</v>
      </c>
    </row>
    <row r="10" spans="1:3">
      <c r="A10" s="4" t="s">
        <v>409</v>
      </c>
      <c r="B10" s="5" t="n">
        <v>0</v>
      </c>
      <c r="C10" s="5" t="n">
        <v>0</v>
      </c>
    </row>
    <row r="11" spans="1:3">
      <c r="A11" s="4" t="s">
        <v>414</v>
      </c>
    </row>
    <row r="12" spans="1:3">
      <c r="A12" s="4" t="s">
        <v>409</v>
      </c>
      <c r="B12" s="5" t="n">
        <v>314946</v>
      </c>
      <c r="C12" s="5" t="n">
        <v>335928</v>
      </c>
    </row>
    <row r="13" spans="1:3">
      <c r="A13" s="4" t="s">
        <v>415</v>
      </c>
    </row>
    <row r="14" spans="1:3">
      <c r="A14" s="4" t="s">
        <v>409</v>
      </c>
      <c r="B14" s="5" t="n">
        <v>142667</v>
      </c>
      <c r="C14" s="5" t="n">
        <v>161286</v>
      </c>
    </row>
    <row r="15" spans="1:3">
      <c r="A15" s="4" t="s">
        <v>416</v>
      </c>
    </row>
    <row r="16" spans="1:3">
      <c r="A16" s="4" t="s">
        <v>409</v>
      </c>
      <c r="B16" s="5" t="n">
        <v>0</v>
      </c>
      <c r="C16" s="5" t="n">
        <v>0</v>
      </c>
    </row>
    <row r="17" spans="1:3">
      <c r="A17" s="4" t="s">
        <v>417</v>
      </c>
    </row>
    <row r="18" spans="1:3">
      <c r="A18" s="4" t="s">
        <v>409</v>
      </c>
      <c r="B18" s="5" t="n">
        <v>142667</v>
      </c>
      <c r="C18" s="5" t="n">
        <v>161286</v>
      </c>
    </row>
    <row r="19" spans="1:3">
      <c r="A19" s="4" t="s">
        <v>418</v>
      </c>
    </row>
    <row r="20" spans="1:3">
      <c r="A20" s="4" t="s">
        <v>409</v>
      </c>
      <c r="B20" s="5" t="n">
        <v>8678</v>
      </c>
      <c r="C20" s="5" t="n">
        <v>12237</v>
      </c>
    </row>
    <row r="21" spans="1:3">
      <c r="A21" s="4" t="s">
        <v>419</v>
      </c>
    </row>
    <row r="22" spans="1:3">
      <c r="A22" s="4" t="s">
        <v>409</v>
      </c>
      <c r="B22" s="5" t="n">
        <v>0</v>
      </c>
      <c r="C22" s="5" t="n">
        <v>0</v>
      </c>
    </row>
    <row r="23" spans="1:3">
      <c r="A23" s="4" t="s">
        <v>420</v>
      </c>
    </row>
    <row r="24" spans="1:3">
      <c r="A24" s="4" t="s">
        <v>409</v>
      </c>
      <c r="B24" s="5" t="n">
        <v>8678</v>
      </c>
      <c r="C24" s="5" t="n">
        <v>12237</v>
      </c>
    </row>
    <row r="25" spans="1:3">
      <c r="A25" s="4" t="s">
        <v>421</v>
      </c>
    </row>
    <row r="26" spans="1:3">
      <c r="A26" s="4" t="s">
        <v>409</v>
      </c>
      <c r="B26" s="5" t="n">
        <v>2465</v>
      </c>
      <c r="C26" s="5" t="n">
        <v>13515</v>
      </c>
    </row>
    <row r="27" spans="1:3">
      <c r="A27" s="4" t="s">
        <v>422</v>
      </c>
    </row>
    <row r="28" spans="1:3">
      <c r="A28" s="4" t="s">
        <v>409</v>
      </c>
      <c r="B28" s="5" t="n">
        <v>0</v>
      </c>
      <c r="C28" s="5" t="n">
        <v>0</v>
      </c>
    </row>
    <row r="29" spans="1:3">
      <c r="A29" s="4" t="s">
        <v>423</v>
      </c>
    </row>
    <row r="30" spans="1:3">
      <c r="A30" s="4" t="s">
        <v>409</v>
      </c>
      <c r="B30" s="5" t="n">
        <v>2465</v>
      </c>
      <c r="C30" s="5" t="n">
        <v>13515</v>
      </c>
    </row>
    <row r="31" spans="1:3">
      <c r="A31" s="4" t="s">
        <v>424</v>
      </c>
    </row>
    <row r="32" spans="1:3">
      <c r="A32" s="4" t="s">
        <v>409</v>
      </c>
      <c r="B32" s="5" t="n">
        <v>158060</v>
      </c>
      <c r="C32" s="5" t="n">
        <v>145975</v>
      </c>
    </row>
    <row r="33" spans="1:3">
      <c r="A33" s="4" t="s">
        <v>425</v>
      </c>
    </row>
    <row r="34" spans="1:3">
      <c r="A34" s="4" t="s">
        <v>409</v>
      </c>
      <c r="B34" s="5" t="n">
        <v>0</v>
      </c>
      <c r="C34" s="5" t="n">
        <v>0</v>
      </c>
    </row>
    <row r="35" spans="1:3">
      <c r="A35" s="4" t="s">
        <v>426</v>
      </c>
    </row>
    <row r="36" spans="1:3">
      <c r="A36" s="4" t="s">
        <v>409</v>
      </c>
      <c r="B36" s="5" t="n">
        <v>158060</v>
      </c>
      <c r="C36" s="5" t="n">
        <v>145975</v>
      </c>
    </row>
    <row r="37" spans="1:3">
      <c r="A37" s="4" t="s">
        <v>427</v>
      </c>
    </row>
    <row r="38" spans="1:3">
      <c r="A38" s="4" t="s">
        <v>409</v>
      </c>
      <c r="B38" s="5" t="n">
        <v>3076</v>
      </c>
      <c r="C38" s="5" t="n">
        <v>2915</v>
      </c>
    </row>
    <row r="39" spans="1:3">
      <c r="A39" s="4" t="s">
        <v>428</v>
      </c>
    </row>
    <row r="40" spans="1:3">
      <c r="A40" s="4" t="s">
        <v>409</v>
      </c>
      <c r="B40" s="5" t="n">
        <v>0</v>
      </c>
      <c r="C40" s="5" t="n">
        <v>0</v>
      </c>
    </row>
    <row r="41" spans="1:3">
      <c r="A41" s="4" t="s">
        <v>429</v>
      </c>
    </row>
    <row r="42" spans="1:3">
      <c r="A42" s="4" t="s">
        <v>409</v>
      </c>
      <c r="B42" s="5" t="n">
        <v>3076</v>
      </c>
      <c r="C42" s="5" t="n">
        <v>2915</v>
      </c>
    </row>
    <row r="43" spans="1:3">
      <c r="A43" s="4" t="s">
        <v>430</v>
      </c>
    </row>
    <row r="44" spans="1:3">
      <c r="A44" s="4" t="s">
        <v>409</v>
      </c>
      <c r="B44" s="5" t="n">
        <v>11019</v>
      </c>
      <c r="C44" s="5" t="n">
        <v>15542</v>
      </c>
    </row>
    <row r="45" spans="1:3">
      <c r="A45" s="4" t="s">
        <v>431</v>
      </c>
    </row>
    <row r="46" spans="1:3">
      <c r="A46" s="4" t="s">
        <v>409</v>
      </c>
      <c r="B46" s="5" t="n">
        <v>0</v>
      </c>
      <c r="C46" s="5" t="n">
        <v>0</v>
      </c>
    </row>
    <row r="47" spans="1:3">
      <c r="A47" s="4" t="s">
        <v>432</v>
      </c>
    </row>
    <row r="48" spans="1:3">
      <c r="A48" s="4" t="s">
        <v>409</v>
      </c>
      <c r="B48" s="5" t="n">
        <v>11019</v>
      </c>
      <c r="C48" s="5" t="n">
        <v>15542</v>
      </c>
    </row>
    <row r="49" spans="1:3">
      <c r="A49" s="4" t="s">
        <v>433</v>
      </c>
    </row>
    <row r="50" spans="1:3">
      <c r="A50" s="4" t="s">
        <v>409</v>
      </c>
      <c r="B50" s="5" t="n">
        <v>11019</v>
      </c>
      <c r="C50" s="5" t="n">
        <v>0</v>
      </c>
    </row>
    <row r="51" spans="1:3">
      <c r="A51" s="4" t="s">
        <v>434</v>
      </c>
    </row>
    <row r="52" spans="1:3">
      <c r="A52" s="4" t="s">
        <v>409</v>
      </c>
      <c r="B52" s="5" t="n">
        <v>0</v>
      </c>
      <c r="C52" s="5" t="n">
        <v>0</v>
      </c>
    </row>
    <row r="53" spans="1:3">
      <c r="A53" s="4" t="s">
        <v>435</v>
      </c>
    </row>
    <row r="54" spans="1:3">
      <c r="A54" s="4" t="s">
        <v>409</v>
      </c>
      <c r="B54" s="5" t="n">
        <v>11019</v>
      </c>
      <c r="C54" s="5" t="n">
        <v>0</v>
      </c>
    </row>
    <row r="55" spans="1:3">
      <c r="A55" s="4" t="s">
        <v>436</v>
      </c>
    </row>
    <row r="56" spans="1:3">
      <c r="A56" s="4" t="s">
        <v>409</v>
      </c>
      <c r="B56" s="5" t="n">
        <v>0</v>
      </c>
      <c r="C56" s="5" t="n">
        <v>15396</v>
      </c>
    </row>
    <row r="57" spans="1:3">
      <c r="A57" s="4" t="s">
        <v>437</v>
      </c>
    </row>
    <row r="58" spans="1:3">
      <c r="A58" s="4" t="s">
        <v>409</v>
      </c>
      <c r="B58" s="5" t="n">
        <v>0</v>
      </c>
      <c r="C58" s="5" t="n">
        <v>0</v>
      </c>
    </row>
    <row r="59" spans="1:3">
      <c r="A59" s="4" t="s">
        <v>438</v>
      </c>
    </row>
    <row r="60" spans="1:3">
      <c r="A60" s="4" t="s">
        <v>409</v>
      </c>
      <c r="B60" s="5" t="n">
        <v>0</v>
      </c>
      <c r="C60" s="5" t="n">
        <v>15396</v>
      </c>
    </row>
    <row r="61" spans="1:3">
      <c r="A61" s="4" t="s">
        <v>439</v>
      </c>
    </row>
    <row r="62" spans="1:3">
      <c r="A62" s="4" t="s">
        <v>409</v>
      </c>
      <c r="B62" s="5" t="n">
        <v>0</v>
      </c>
      <c r="C62" s="5" t="n">
        <v>146</v>
      </c>
    </row>
    <row r="63" spans="1:3">
      <c r="A63" s="4" t="s">
        <v>440</v>
      </c>
    </row>
    <row r="64" spans="1:3">
      <c r="A64" s="4" t="s">
        <v>409</v>
      </c>
      <c r="B64" s="5" t="n">
        <v>0</v>
      </c>
      <c r="C64" s="5" t="n">
        <v>0</v>
      </c>
    </row>
    <row r="65" spans="1:3">
      <c r="A65" s="4" t="s">
        <v>441</v>
      </c>
    </row>
    <row r="66" spans="1:3">
      <c r="A66" s="4" t="s">
        <v>409</v>
      </c>
      <c r="B66" s="5" t="n">
        <v>0</v>
      </c>
      <c r="C66" s="5" t="n">
        <v>146</v>
      </c>
    </row>
    <row r="67" spans="1:3">
      <c r="A67" s="4" t="s">
        <v>442</v>
      </c>
    </row>
    <row r="68" spans="1:3">
      <c r="A68" s="4" t="s">
        <v>442</v>
      </c>
      <c r="B68" s="5" t="n">
        <v>59456</v>
      </c>
      <c r="C68" s="5" t="n">
        <v>49662</v>
      </c>
    </row>
    <row r="69" spans="1:3">
      <c r="A69" s="4" t="s">
        <v>443</v>
      </c>
    </row>
    <row r="70" spans="1:3">
      <c r="A70" s="4" t="s">
        <v>442</v>
      </c>
      <c r="B70" s="5" t="n">
        <v>47774</v>
      </c>
      <c r="C70" s="5" t="n">
        <v>42653</v>
      </c>
    </row>
    <row r="71" spans="1:3">
      <c r="A71" s="4" t="s">
        <v>444</v>
      </c>
    </row>
    <row r="72" spans="1:3">
      <c r="A72" s="4" t="s">
        <v>442</v>
      </c>
      <c r="B72" s="5" t="n">
        <v>11682</v>
      </c>
      <c r="C72" s="5" t="n">
        <v>7009</v>
      </c>
    </row>
    <row r="73" spans="1:3">
      <c r="A73" s="4" t="s">
        <v>445</v>
      </c>
    </row>
    <row r="74" spans="1:3">
      <c r="A74" s="4" t="s">
        <v>442</v>
      </c>
      <c r="B74" s="5" t="n">
        <v>47774</v>
      </c>
      <c r="C74" s="5" t="n">
        <v>42653</v>
      </c>
    </row>
    <row r="75" spans="1:3">
      <c r="A75" s="4" t="s">
        <v>446</v>
      </c>
    </row>
    <row r="76" spans="1:3">
      <c r="A76" s="4" t="s">
        <v>442</v>
      </c>
      <c r="B76" s="5" t="n">
        <v>47774</v>
      </c>
      <c r="C76" s="5" t="n">
        <v>42653</v>
      </c>
    </row>
    <row r="77" spans="1:3">
      <c r="A77" s="4" t="s">
        <v>447</v>
      </c>
    </row>
    <row r="78" spans="1:3">
      <c r="A78" s="4" t="s">
        <v>442</v>
      </c>
      <c r="B78" s="5" t="n">
        <v>0</v>
      </c>
      <c r="C78" s="5" t="n">
        <v>0</v>
      </c>
    </row>
    <row r="79" spans="1:3">
      <c r="A79" s="4" t="s">
        <v>448</v>
      </c>
    </row>
    <row r="80" spans="1:3">
      <c r="A80" s="4" t="s">
        <v>442</v>
      </c>
      <c r="B80" s="5" t="n">
        <v>7135</v>
      </c>
      <c r="C80" s="5" t="n">
        <v>5807</v>
      </c>
    </row>
    <row r="81" spans="1:3">
      <c r="A81" s="4" t="s">
        <v>449</v>
      </c>
    </row>
    <row r="82" spans="1:3">
      <c r="A82" s="4" t="s">
        <v>442</v>
      </c>
      <c r="B82" s="5" t="n">
        <v>0</v>
      </c>
      <c r="C82" s="5" t="n">
        <v>0</v>
      </c>
    </row>
    <row r="83" spans="1:3">
      <c r="A83" s="4" t="s">
        <v>450</v>
      </c>
    </row>
    <row r="84" spans="1:3">
      <c r="A84" s="4" t="s">
        <v>442</v>
      </c>
      <c r="B84" s="5" t="n">
        <v>7135</v>
      </c>
      <c r="C84" s="5" t="n">
        <v>5807</v>
      </c>
    </row>
    <row r="85" spans="1:3">
      <c r="A85" s="4" t="s">
        <v>451</v>
      </c>
    </row>
    <row r="86" spans="1:3">
      <c r="A86" s="4" t="s">
        <v>442</v>
      </c>
      <c r="B86" s="5" t="n">
        <v>4547</v>
      </c>
      <c r="C86" s="5" t="n">
        <v>1202</v>
      </c>
    </row>
    <row r="87" spans="1:3">
      <c r="A87" s="4" t="s">
        <v>452</v>
      </c>
    </row>
    <row r="88" spans="1:3">
      <c r="A88" s="4" t="s">
        <v>442</v>
      </c>
      <c r="B88" s="5" t="n">
        <v>0</v>
      </c>
      <c r="C88" s="5" t="n">
        <v>0</v>
      </c>
    </row>
    <row r="89" spans="1:3">
      <c r="A89" s="4" t="s">
        <v>453</v>
      </c>
    </row>
    <row r="90" spans="1:3">
      <c r="A90" s="4" t="s">
        <v>442</v>
      </c>
      <c r="B90" s="7" t="n">
        <v>4547</v>
      </c>
      <c r="C90" s="7" t="n">
        <v>1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v>
      </c>
    </row>
    <row r="2" spans="1:3">
      <c r="A2" s="3" t="s">
        <v>455</v>
      </c>
    </row>
    <row r="3" spans="1:3">
      <c r="A3" s="4" t="s">
        <v>352</v>
      </c>
      <c r="B3" s="7" t="n">
        <v>1487989</v>
      </c>
      <c r="C3" s="7" t="n">
        <v>1421853</v>
      </c>
    </row>
    <row r="4" spans="1:3">
      <c r="A4" s="4" t="s">
        <v>456</v>
      </c>
    </row>
    <row r="5" spans="1:3">
      <c r="A5" s="3" t="s">
        <v>455</v>
      </c>
    </row>
    <row r="6" spans="1:3">
      <c r="A6" s="4" t="s">
        <v>352</v>
      </c>
      <c r="B6" s="5" t="n">
        <v>1397339</v>
      </c>
      <c r="C6" s="5" t="n">
        <v>1329882</v>
      </c>
    </row>
    <row r="7" spans="1:3">
      <c r="A7" s="4" t="s">
        <v>457</v>
      </c>
    </row>
    <row r="8" spans="1:3">
      <c r="A8" s="3" t="s">
        <v>455</v>
      </c>
    </row>
    <row r="9" spans="1:3">
      <c r="A9" s="4" t="s">
        <v>458</v>
      </c>
      <c r="B9" s="7" t="n">
        <v>1235274</v>
      </c>
      <c r="C9" s="7" t="n">
        <v>11402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92</v>
      </c>
    </row>
    <row r="3" spans="1:3">
      <c r="A3" s="3" t="s">
        <v>460</v>
      </c>
    </row>
    <row r="4" spans="1:3">
      <c r="A4" s="4" t="s">
        <v>461</v>
      </c>
      <c r="B4" s="7" t="n">
        <v>-33009</v>
      </c>
      <c r="C4" s="7" t="n">
        <v>57124</v>
      </c>
    </row>
    <row r="5" spans="1:3">
      <c r="A5" s="4" t="s">
        <v>462</v>
      </c>
      <c r="B5" s="5" t="n">
        <v>-236</v>
      </c>
      <c r="C5" s="5" t="n">
        <v>-799</v>
      </c>
    </row>
    <row r="6" spans="1:3">
      <c r="A6" s="4" t="s">
        <v>463</v>
      </c>
      <c r="B6" s="7" t="n">
        <v>-33245</v>
      </c>
      <c r="C6" s="7" t="n">
        <v>56325</v>
      </c>
    </row>
    <row r="7" spans="1:3">
      <c r="A7" s="4" t="s">
        <v>464</v>
      </c>
      <c r="B7" s="8" t="n">
        <v>-2.08</v>
      </c>
      <c r="C7" s="8" t="n">
        <v>3.52</v>
      </c>
    </row>
    <row r="8" spans="1:3">
      <c r="A8" s="4" t="s">
        <v>465</v>
      </c>
      <c r="B8" s="5" t="n">
        <v>15952000</v>
      </c>
      <c r="C8" s="5" t="n">
        <v>16011000</v>
      </c>
    </row>
    <row r="9" spans="1:3">
      <c r="A9" s="4" t="s">
        <v>466</v>
      </c>
      <c r="B9" s="7" t="n">
        <v>-236</v>
      </c>
      <c r="C9" s="7" t="n">
        <v>-798</v>
      </c>
    </row>
    <row r="10" spans="1:3">
      <c r="A10" s="4" t="s">
        <v>467</v>
      </c>
      <c r="B10" s="7" t="n">
        <v>-33245</v>
      </c>
      <c r="C10" s="7" t="n">
        <v>56326</v>
      </c>
    </row>
    <row r="11" spans="1:3">
      <c r="A11" s="4" t="s">
        <v>468</v>
      </c>
      <c r="B11" s="8" t="n">
        <v>-2.08</v>
      </c>
      <c r="C11" s="8" t="n">
        <v>3.52</v>
      </c>
    </row>
    <row r="12" spans="1:3">
      <c r="A12" s="4" t="s">
        <v>469</v>
      </c>
      <c r="B12" s="5" t="n">
        <v>15952000</v>
      </c>
      <c r="C12" s="5" t="n">
        <v>16013000</v>
      </c>
    </row>
    <row r="13" spans="1:3">
      <c r="A13" s="4" t="s">
        <v>470</v>
      </c>
      <c r="B13" s="5" t="n">
        <v>62000</v>
      </c>
      <c r="C13" s="5" t="n">
        <v>31000</v>
      </c>
    </row>
    <row r="14" spans="1:3">
      <c r="A14" s="4" t="s">
        <v>471</v>
      </c>
      <c r="B14" s="5" t="n">
        <v>16014000</v>
      </c>
      <c r="C14" s="5" t="n">
        <v>16042000</v>
      </c>
    </row>
    <row r="15" spans="1:3">
      <c r="A15" s="4" t="s">
        <v>472</v>
      </c>
      <c r="B15" s="5" t="n">
        <v>-62000</v>
      </c>
      <c r="C15" s="5" t="n">
        <v>-29000</v>
      </c>
    </row>
    <row r="16" spans="1:3">
      <c r="A16" s="4" t="s">
        <v>473</v>
      </c>
      <c r="B16" s="5" t="n">
        <v>15952000</v>
      </c>
      <c r="C16" s="5" t="n">
        <v>1601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5"/>
  </cols>
  <sheetData>
    <row r="1" spans="1:2">
      <c r="A1" s="1" t="s">
        <v>474</v>
      </c>
      <c r="B1" s="2" t="s">
        <v>1</v>
      </c>
    </row>
    <row r="2" spans="1:2">
      <c r="B2" s="2" t="s">
        <v>475</v>
      </c>
    </row>
    <row r="3" spans="1:2">
      <c r="A3" s="3" t="s">
        <v>476</v>
      </c>
    </row>
    <row r="4" spans="1:2">
      <c r="A4" s="4" t="s">
        <v>477</v>
      </c>
      <c r="B4" s="5" t="n">
        <v>4</v>
      </c>
    </row>
    <row r="5" spans="1:2">
      <c r="A5" s="4" t="s">
        <v>478</v>
      </c>
      <c r="B5" s="7" t="n">
        <v>126141</v>
      </c>
    </row>
    <row r="6" spans="1:2">
      <c r="A6" s="4" t="s">
        <v>479</v>
      </c>
      <c r="B6" s="5" t="n">
        <v>37900</v>
      </c>
    </row>
    <row r="7" spans="1:2">
      <c r="A7" s="4" t="s">
        <v>480</v>
      </c>
      <c r="B7" s="5" t="n">
        <v>21000</v>
      </c>
    </row>
    <row r="8" spans="1:2">
      <c r="A8" s="4" t="s">
        <v>481</v>
      </c>
      <c r="B8" s="7" t="n">
        <v>185041</v>
      </c>
    </row>
    <row r="9" spans="1:2">
      <c r="A9" s="4" t="s">
        <v>482</v>
      </c>
    </row>
    <row r="10" spans="1:2">
      <c r="A10" s="3" t="s">
        <v>476</v>
      </c>
    </row>
    <row r="11" spans="1:2">
      <c r="A11" s="4" t="s">
        <v>483</v>
      </c>
      <c r="B11" s="5"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484</v>
      </c>
      <c r="B1" s="2" t="s">
        <v>1</v>
      </c>
    </row>
    <row r="2" spans="1:4">
      <c r="B2" s="2" t="s">
        <v>309</v>
      </c>
      <c r="C2" s="2" t="s">
        <v>365</v>
      </c>
      <c r="D2" s="2" t="s">
        <v>367</v>
      </c>
    </row>
    <row r="3" spans="1:4">
      <c r="A3" s="3" t="s">
        <v>310</v>
      </c>
    </row>
    <row r="4" spans="1:4">
      <c r="A4" s="4" t="s">
        <v>313</v>
      </c>
      <c r="B4" s="7" t="n">
        <v>172900</v>
      </c>
    </row>
    <row r="5" spans="1:4">
      <c r="A5" s="4" t="s">
        <v>485</v>
      </c>
      <c r="B5" s="5" t="n">
        <v>3</v>
      </c>
    </row>
    <row r="6" spans="1:4">
      <c r="A6" s="4" t="s">
        <v>312</v>
      </c>
      <c r="B6" s="7" t="n">
        <v>163360</v>
      </c>
    </row>
    <row r="7" spans="1:4">
      <c r="A7" s="4" t="s">
        <v>318</v>
      </c>
      <c r="B7" s="5" t="n">
        <v>378911</v>
      </c>
      <c r="C7" s="7" t="n">
        <v>419977</v>
      </c>
    </row>
    <row r="8" spans="1:4">
      <c r="A8" s="4" t="s">
        <v>95</v>
      </c>
      <c r="B8" s="5" t="n">
        <v>15976</v>
      </c>
      <c r="C8" s="5" t="n">
        <v>17141</v>
      </c>
    </row>
    <row r="9" spans="1:4">
      <c r="A9" s="4" t="s">
        <v>96</v>
      </c>
      <c r="B9" s="5" t="n">
        <v>8919</v>
      </c>
      <c r="C9" s="5" t="n">
        <v>10575</v>
      </c>
    </row>
    <row r="10" spans="1:4">
      <c r="A10" s="4" t="s">
        <v>97</v>
      </c>
      <c r="B10" s="5" t="n">
        <v>5375</v>
      </c>
      <c r="C10" s="5" t="n">
        <v>3929</v>
      </c>
    </row>
    <row r="11" spans="1:4">
      <c r="A11" s="4" t="s">
        <v>486</v>
      </c>
      <c r="B11" s="5" t="n">
        <v>-117805</v>
      </c>
      <c r="C11" s="5" t="n">
        <v>91078</v>
      </c>
    </row>
    <row r="12" spans="1:4">
      <c r="A12" s="4" t="s">
        <v>487</v>
      </c>
      <c r="B12" s="5" t="n">
        <v>11775</v>
      </c>
      <c r="C12" s="5" t="n">
        <v>13379</v>
      </c>
    </row>
    <row r="13" spans="1:4">
      <c r="A13" s="4" t="s">
        <v>103</v>
      </c>
      <c r="B13" s="5" t="n">
        <v>43699</v>
      </c>
      <c r="C13" s="5" t="n">
        <v>36182</v>
      </c>
    </row>
    <row r="14" spans="1:4">
      <c r="A14" s="4" t="s">
        <v>488</v>
      </c>
      <c r="B14" s="5" t="n">
        <v>164501</v>
      </c>
      <c r="C14" s="5" t="n">
        <v>122551</v>
      </c>
    </row>
    <row r="15" spans="1:4">
      <c r="A15" s="4" t="s">
        <v>489</v>
      </c>
      <c r="B15" s="5" t="n">
        <v>3191907</v>
      </c>
      <c r="D15" s="7" t="n">
        <v>3010803</v>
      </c>
    </row>
    <row r="16" spans="1:4">
      <c r="A16" s="4" t="s">
        <v>314</v>
      </c>
    </row>
    <row r="17" spans="1:4">
      <c r="A17" s="3" t="s">
        <v>310</v>
      </c>
    </row>
    <row r="18" spans="1:4">
      <c r="A18" s="4" t="s">
        <v>313</v>
      </c>
      <c r="B18" s="5" t="n">
        <v>9540</v>
      </c>
    </row>
    <row r="19" spans="1:4">
      <c r="A19" s="4" t="s">
        <v>312</v>
      </c>
      <c r="B19" s="5" t="n">
        <v>0</v>
      </c>
    </row>
    <row r="20" spans="1:4">
      <c r="A20" s="4" t="s">
        <v>318</v>
      </c>
      <c r="B20" s="5" t="n">
        <v>378911</v>
      </c>
      <c r="C20" s="5" t="n">
        <v>419977</v>
      </c>
    </row>
    <row r="21" spans="1:4">
      <c r="A21" s="4" t="s">
        <v>95</v>
      </c>
      <c r="B21" s="5" t="n">
        <v>15976</v>
      </c>
      <c r="C21" s="5" t="n">
        <v>17141</v>
      </c>
    </row>
    <row r="22" spans="1:4">
      <c r="A22" s="4" t="s">
        <v>96</v>
      </c>
      <c r="B22" s="5" t="n">
        <v>8919</v>
      </c>
      <c r="C22" s="5" t="n">
        <v>10575</v>
      </c>
    </row>
    <row r="23" spans="1:4">
      <c r="A23" s="4" t="s">
        <v>97</v>
      </c>
      <c r="B23" s="5" t="n">
        <v>876</v>
      </c>
      <c r="C23" s="5" t="n">
        <v>631</v>
      </c>
    </row>
    <row r="24" spans="1:4">
      <c r="A24" s="4" t="s">
        <v>486</v>
      </c>
      <c r="B24" s="5" t="n">
        <v>51119</v>
      </c>
      <c r="C24" s="5" t="n">
        <v>98490</v>
      </c>
    </row>
    <row r="25" spans="1:4">
      <c r="A25" s="4" t="s">
        <v>487</v>
      </c>
      <c r="B25" s="5" t="n">
        <v>11199</v>
      </c>
      <c r="C25" s="5" t="n">
        <v>13221</v>
      </c>
    </row>
    <row r="26" spans="1:4">
      <c r="A26" s="4" t="s">
        <v>103</v>
      </c>
      <c r="B26" s="5" t="n">
        <v>42451</v>
      </c>
      <c r="C26" s="5" t="n">
        <v>35229</v>
      </c>
    </row>
    <row r="27" spans="1:4">
      <c r="A27" s="4" t="s">
        <v>488</v>
      </c>
      <c r="B27" s="5" t="n">
        <v>118899</v>
      </c>
      <c r="C27" s="5" t="n">
        <v>108920</v>
      </c>
    </row>
    <row r="28" spans="1:4">
      <c r="A28" s="4" t="s">
        <v>489</v>
      </c>
      <c r="B28" s="5" t="n">
        <v>3132812</v>
      </c>
      <c r="D28" s="5" t="n">
        <v>2830236</v>
      </c>
    </row>
    <row r="29" spans="1:4">
      <c r="A29" s="4" t="s">
        <v>315</v>
      </c>
    </row>
    <row r="30" spans="1:4">
      <c r="A30" s="3" t="s">
        <v>310</v>
      </c>
    </row>
    <row r="31" spans="1:4">
      <c r="A31" s="4" t="s">
        <v>313</v>
      </c>
      <c r="B31" s="5" t="n">
        <v>136793</v>
      </c>
    </row>
    <row r="32" spans="1:4">
      <c r="A32" s="4" t="s">
        <v>312</v>
      </c>
      <c r="B32" s="5" t="n">
        <v>136793</v>
      </c>
    </row>
    <row r="33" spans="1:4">
      <c r="A33" s="4" t="s">
        <v>97</v>
      </c>
      <c r="B33" s="5" t="n">
        <v>621</v>
      </c>
      <c r="C33" s="5" t="n">
        <v>902</v>
      </c>
    </row>
    <row r="34" spans="1:4">
      <c r="A34" s="4" t="s">
        <v>486</v>
      </c>
      <c r="B34" s="5" t="n">
        <v>-139235</v>
      </c>
      <c r="C34" s="5" t="n">
        <v>-1222</v>
      </c>
    </row>
    <row r="35" spans="1:4">
      <c r="A35" s="4" t="s">
        <v>487</v>
      </c>
      <c r="B35" s="5" t="n">
        <v>576</v>
      </c>
      <c r="C35" s="5" t="n">
        <v>158</v>
      </c>
    </row>
    <row r="36" spans="1:4">
      <c r="A36" s="4" t="s">
        <v>103</v>
      </c>
      <c r="B36" s="5" t="n">
        <v>476</v>
      </c>
      <c r="C36" s="5" t="n">
        <v>156</v>
      </c>
    </row>
    <row r="37" spans="1:4">
      <c r="A37" s="4" t="s">
        <v>488</v>
      </c>
      <c r="B37" s="5" t="n">
        <v>45160</v>
      </c>
      <c r="C37" s="5" t="n">
        <v>5275</v>
      </c>
    </row>
    <row r="38" spans="1:4">
      <c r="A38" s="4" t="s">
        <v>489</v>
      </c>
      <c r="B38" s="5" t="n">
        <v>38223</v>
      </c>
      <c r="D38" s="5" t="n">
        <v>133362</v>
      </c>
    </row>
    <row r="39" spans="1:4">
      <c r="A39" s="4" t="s">
        <v>97</v>
      </c>
    </row>
    <row r="40" spans="1:4">
      <c r="A40" s="3" t="s">
        <v>310</v>
      </c>
    </row>
    <row r="41" spans="1:4">
      <c r="A41" s="4" t="s">
        <v>313</v>
      </c>
      <c r="B41" s="5" t="n">
        <v>26567</v>
      </c>
    </row>
    <row r="42" spans="1:4">
      <c r="A42" s="4" t="s">
        <v>312</v>
      </c>
      <c r="B42" s="5" t="n">
        <v>26567</v>
      </c>
    </row>
    <row r="43" spans="1:4">
      <c r="A43" s="4" t="s">
        <v>97</v>
      </c>
      <c r="B43" s="5" t="n">
        <v>3878</v>
      </c>
      <c r="C43" s="5" t="n">
        <v>2396</v>
      </c>
    </row>
    <row r="44" spans="1:4">
      <c r="A44" s="4" t="s">
        <v>486</v>
      </c>
      <c r="B44" s="5" t="n">
        <v>-29689</v>
      </c>
      <c r="C44" s="5" t="n">
        <v>-6190</v>
      </c>
    </row>
    <row r="45" spans="1:4">
      <c r="A45" s="4" t="s">
        <v>487</v>
      </c>
      <c r="B45" s="5" t="n">
        <v>0</v>
      </c>
      <c r="C45" s="5" t="n">
        <v>0</v>
      </c>
    </row>
    <row r="46" spans="1:4">
      <c r="A46" s="4" t="s">
        <v>103</v>
      </c>
      <c r="B46" s="5" t="n">
        <v>772</v>
      </c>
      <c r="C46" s="5" t="n">
        <v>797</v>
      </c>
    </row>
    <row r="47" spans="1:4">
      <c r="A47" s="4" t="s">
        <v>488</v>
      </c>
      <c r="B47" s="5" t="n">
        <v>442</v>
      </c>
      <c r="C47" s="7" t="n">
        <v>8356</v>
      </c>
    </row>
    <row r="48" spans="1:4">
      <c r="A48" s="4" t="s">
        <v>489</v>
      </c>
      <c r="B48" s="5" t="n">
        <v>20872</v>
      </c>
      <c r="D48" s="7" t="n">
        <v>47205</v>
      </c>
    </row>
    <row r="49" spans="1:4">
      <c r="A49" s="4" t="s">
        <v>490</v>
      </c>
    </row>
    <row r="50" spans="1:4">
      <c r="A50" s="3" t="s">
        <v>310</v>
      </c>
    </row>
    <row r="51" spans="1:4">
      <c r="A51" s="4" t="s">
        <v>312</v>
      </c>
      <c r="B51" s="5" t="n">
        <v>18300</v>
      </c>
    </row>
    <row r="52" spans="1:4">
      <c r="A52" s="4" t="s">
        <v>491</v>
      </c>
    </row>
    <row r="53" spans="1:4">
      <c r="A53" s="3" t="s">
        <v>310</v>
      </c>
    </row>
    <row r="54" spans="1:4">
      <c r="A54" s="4" t="s">
        <v>312</v>
      </c>
      <c r="B54" s="7" t="n">
        <v>8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1"/>
  </cols>
  <sheetData>
    <row r="1" spans="1:2">
      <c r="A1" s="1" t="s">
        <v>492</v>
      </c>
      <c r="B1" s="2" t="s">
        <v>1</v>
      </c>
    </row>
    <row r="2" spans="1:2">
      <c r="B2" s="2" t="s">
        <v>309</v>
      </c>
    </row>
    <row r="3" spans="1:2">
      <c r="A3" s="3" t="s">
        <v>310</v>
      </c>
    </row>
    <row r="4" spans="1:2">
      <c r="A4" s="4" t="s">
        <v>312</v>
      </c>
      <c r="B4" s="7" t="n">
        <v>163360000</v>
      </c>
    </row>
    <row r="5" spans="1:2">
      <c r="A5" s="4" t="s">
        <v>493</v>
      </c>
      <c r="B5" s="5" t="n">
        <v>0</v>
      </c>
    </row>
    <row r="6" spans="1:2">
      <c r="A6" s="4" t="s">
        <v>314</v>
      </c>
    </row>
    <row r="7" spans="1:2">
      <c r="A7" s="3" t="s">
        <v>310</v>
      </c>
    </row>
    <row r="8" spans="1:2">
      <c r="A8" s="4" t="s">
        <v>312</v>
      </c>
      <c r="B8" s="5" t="n">
        <v>0</v>
      </c>
    </row>
    <row r="9" spans="1:2">
      <c r="A9" s="4" t="s">
        <v>315</v>
      </c>
    </row>
    <row r="10" spans="1:2">
      <c r="A10" s="3" t="s">
        <v>310</v>
      </c>
    </row>
    <row r="11" spans="1:2">
      <c r="A11" s="4" t="s">
        <v>312</v>
      </c>
      <c r="B11" s="5" t="n">
        <v>136793000</v>
      </c>
    </row>
    <row r="12" spans="1:2">
      <c r="A12" s="4" t="s">
        <v>97</v>
      </c>
    </row>
    <row r="13" spans="1:2">
      <c r="A13" s="3" t="s">
        <v>310</v>
      </c>
    </row>
    <row r="14" spans="1:2">
      <c r="A14" s="4" t="s">
        <v>312</v>
      </c>
      <c r="B14" s="5" t="n">
        <v>26567000</v>
      </c>
    </row>
    <row r="15" spans="1:2">
      <c r="A15" s="4" t="s">
        <v>490</v>
      </c>
    </row>
    <row r="16" spans="1:2">
      <c r="A16" s="3" t="s">
        <v>310</v>
      </c>
    </row>
    <row r="17" spans="1:2">
      <c r="A17" s="4" t="s">
        <v>312</v>
      </c>
      <c r="B17" s="5" t="n">
        <v>18300000</v>
      </c>
    </row>
    <row r="18" spans="1:2">
      <c r="A18" s="4" t="s">
        <v>491</v>
      </c>
    </row>
    <row r="19" spans="1:2">
      <c r="A19" s="3" t="s">
        <v>310</v>
      </c>
    </row>
    <row r="20" spans="1:2">
      <c r="A20" s="4" t="s">
        <v>312</v>
      </c>
      <c r="B20" s="7" t="n">
        <v>8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4"/>
    <col customWidth="1" max="6" min="6" width="16"/>
  </cols>
  <sheetData>
    <row r="1" spans="1:6">
      <c r="A1" s="1" t="s">
        <v>494</v>
      </c>
      <c r="B1" s="2" t="s">
        <v>495</v>
      </c>
      <c r="C1" s="2" t="s">
        <v>496</v>
      </c>
      <c r="D1" s="2" t="s">
        <v>497</v>
      </c>
      <c r="E1" s="2" t="s">
        <v>498</v>
      </c>
      <c r="F1" s="2" t="s">
        <v>499</v>
      </c>
    </row>
    <row r="2" spans="1:6">
      <c r="A2" s="3" t="s">
        <v>325</v>
      </c>
    </row>
    <row r="3" spans="1:6">
      <c r="A3" s="4" t="s">
        <v>284</v>
      </c>
      <c r="E3" s="7" t="n">
        <v>545500000</v>
      </c>
      <c r="F3" s="7" t="n">
        <v>450000000</v>
      </c>
    </row>
    <row r="4" spans="1:6">
      <c r="A4" s="4" t="s">
        <v>290</v>
      </c>
    </row>
    <row r="5" spans="1:6">
      <c r="A5" s="3" t="s">
        <v>325</v>
      </c>
    </row>
    <row r="6" spans="1:6">
      <c r="A6" s="4" t="s">
        <v>500</v>
      </c>
      <c r="B6" s="4" t="s">
        <v>501</v>
      </c>
    </row>
    <row r="7" spans="1:6">
      <c r="A7" s="4" t="s">
        <v>296</v>
      </c>
      <c r="B7" s="7" t="n">
        <v>171900000</v>
      </c>
    </row>
    <row r="8" spans="1:6">
      <c r="A8" s="4" t="s">
        <v>301</v>
      </c>
      <c r="B8" s="5" t="n">
        <v>86000000</v>
      </c>
    </row>
    <row r="9" spans="1:6">
      <c r="A9" s="4" t="s">
        <v>284</v>
      </c>
      <c r="B9" s="7" t="n">
        <v>21600000</v>
      </c>
      <c r="D9" s="7" t="n">
        <v>31000000</v>
      </c>
    </row>
    <row r="10" spans="1:6">
      <c r="A10" s="4" t="s">
        <v>299</v>
      </c>
      <c r="B10" s="4" t="s">
        <v>300</v>
      </c>
    </row>
    <row r="11" spans="1:6">
      <c r="A11" s="4" t="s">
        <v>502</v>
      </c>
      <c r="B11" s="5" t="n">
        <v>25898</v>
      </c>
    </row>
    <row r="12" spans="1:6">
      <c r="A12" s="4" t="s">
        <v>503</v>
      </c>
      <c r="B12" s="8" t="n">
        <v>83.33</v>
      </c>
      <c r="C12" s="8" t="n">
        <v>8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1"/>
    <col customWidth="1" max="6" min="6" width="15"/>
    <col customWidth="1" max="7" min="7" width="18"/>
    <col customWidth="1" max="8" min="8" width="28"/>
  </cols>
  <sheetData>
    <row r="1" spans="1:8">
      <c r="A1" s="1" t="s">
        <v>133</v>
      </c>
      <c r="B1" s="2" t="s">
        <v>134</v>
      </c>
      <c r="C1" s="2" t="s">
        <v>135</v>
      </c>
      <c r="D1" s="2" t="s">
        <v>136</v>
      </c>
      <c r="E1" s="2" t="s">
        <v>137</v>
      </c>
      <c r="F1" s="2" t="s">
        <v>138</v>
      </c>
      <c r="G1" s="2" t="s">
        <v>139</v>
      </c>
      <c r="H1" s="2" t="s">
        <v>140</v>
      </c>
    </row>
    <row r="2" spans="1:8">
      <c r="A2" s="4" t="s">
        <v>141</v>
      </c>
      <c r="C2" s="5" t="n">
        <v>16183</v>
      </c>
    </row>
    <row r="3" spans="1:8">
      <c r="A3" s="4" t="s">
        <v>142</v>
      </c>
      <c r="C3" s="7" t="n">
        <v>23</v>
      </c>
    </row>
    <row r="4" spans="1:8">
      <c r="A4" s="4" t="s">
        <v>86</v>
      </c>
      <c r="D4" s="7" t="n">
        <v>270935</v>
      </c>
    </row>
    <row r="5" spans="1:8">
      <c r="A5" s="4" t="s">
        <v>87</v>
      </c>
      <c r="H5" s="7" t="n">
        <v>-661</v>
      </c>
    </row>
    <row r="6" spans="1:8">
      <c r="A6" s="4" t="s">
        <v>143</v>
      </c>
      <c r="G6" s="7" t="n">
        <v>1025061</v>
      </c>
    </row>
    <row r="7" spans="1:8">
      <c r="A7" s="4" t="s">
        <v>144</v>
      </c>
      <c r="F7" s="7" t="n">
        <v>-605037</v>
      </c>
    </row>
    <row r="8" spans="1:8">
      <c r="A8" s="4" t="s">
        <v>145</v>
      </c>
      <c r="E8" s="7" t="n">
        <v>690321</v>
      </c>
    </row>
    <row r="9" spans="1:8">
      <c r="A9" s="4" t="s">
        <v>146</v>
      </c>
      <c r="C9" s="5" t="n">
        <v>118</v>
      </c>
    </row>
    <row r="10" spans="1:8">
      <c r="A10" s="4" t="s">
        <v>147</v>
      </c>
      <c r="D10" s="5" t="n">
        <v>5312</v>
      </c>
      <c r="E10" s="5" t="n">
        <v>5312</v>
      </c>
    </row>
    <row r="11" spans="1:8">
      <c r="A11" s="4" t="s">
        <v>148</v>
      </c>
      <c r="E11" s="5" t="n">
        <v>-2279</v>
      </c>
      <c r="F11" s="5" t="n">
        <v>-2279</v>
      </c>
    </row>
    <row r="12" spans="1:8">
      <c r="A12" s="4" t="s">
        <v>149</v>
      </c>
      <c r="B12" s="7" t="n">
        <v>11394</v>
      </c>
      <c r="E12" s="5" t="n">
        <v>-11394</v>
      </c>
      <c r="G12" s="5" t="n">
        <v>-11394</v>
      </c>
    </row>
    <row r="13" spans="1:8">
      <c r="A13" s="4" t="s">
        <v>150</v>
      </c>
      <c r="C13" s="5" t="n">
        <v>-17</v>
      </c>
    </row>
    <row r="14" spans="1:8">
      <c r="A14" s="4" t="s">
        <v>151</v>
      </c>
      <c r="B14" s="5" t="n">
        <v>471</v>
      </c>
      <c r="E14" s="5" t="n">
        <v>-80</v>
      </c>
      <c r="G14" s="5" t="n">
        <v>-551</v>
      </c>
      <c r="H14" s="5" t="n">
        <v>471</v>
      </c>
    </row>
    <row r="15" spans="1:8">
      <c r="A15" s="4" t="s">
        <v>152</v>
      </c>
      <c r="B15" s="5" t="n">
        <v>57124</v>
      </c>
      <c r="E15" s="5" t="n">
        <v>57124</v>
      </c>
      <c r="G15" s="5" t="n">
        <v>57124</v>
      </c>
    </row>
    <row r="16" spans="1:8">
      <c r="A16" s="4" t="s">
        <v>153</v>
      </c>
      <c r="E16" s="5" t="n">
        <v>-550</v>
      </c>
      <c r="G16" s="5" t="n">
        <v>-550</v>
      </c>
    </row>
    <row r="17" spans="1:8">
      <c r="A17" s="4" t="s">
        <v>141</v>
      </c>
      <c r="C17" s="5" t="n">
        <v>16284</v>
      </c>
    </row>
    <row r="18" spans="1:8">
      <c r="A18" s="4" t="s">
        <v>142</v>
      </c>
      <c r="C18" s="7" t="n">
        <v>23</v>
      </c>
    </row>
    <row r="19" spans="1:8">
      <c r="A19" s="4" t="s">
        <v>86</v>
      </c>
      <c r="D19" s="5" t="n">
        <v>276247</v>
      </c>
    </row>
    <row r="20" spans="1:8">
      <c r="A20" s="4" t="s">
        <v>87</v>
      </c>
      <c r="H20" s="5" t="n">
        <v>-190</v>
      </c>
    </row>
    <row r="21" spans="1:8">
      <c r="A21" s="4" t="s">
        <v>143</v>
      </c>
      <c r="G21" s="5" t="n">
        <v>1069690</v>
      </c>
    </row>
    <row r="22" spans="1:8">
      <c r="A22" s="4" t="s">
        <v>144</v>
      </c>
      <c r="F22" s="5" t="n">
        <v>-607316</v>
      </c>
    </row>
    <row r="23" spans="1:8">
      <c r="A23" s="4" t="s">
        <v>145</v>
      </c>
      <c r="E23" s="5" t="n">
        <v>738454</v>
      </c>
    </row>
    <row r="24" spans="1:8">
      <c r="A24" s="4" t="s">
        <v>141</v>
      </c>
      <c r="C24" s="5" t="n">
        <v>16303</v>
      </c>
    </row>
    <row r="25" spans="1:8">
      <c r="A25" s="4" t="s">
        <v>142</v>
      </c>
      <c r="B25" s="5" t="n">
        <v>23</v>
      </c>
      <c r="C25" s="7" t="n">
        <v>23</v>
      </c>
    </row>
    <row r="26" spans="1:8">
      <c r="A26" s="4" t="s">
        <v>86</v>
      </c>
      <c r="B26" s="5" t="n">
        <v>289933</v>
      </c>
      <c r="D26" s="5" t="n">
        <v>289933</v>
      </c>
    </row>
    <row r="27" spans="1:8">
      <c r="A27" s="4" t="s">
        <v>87</v>
      </c>
      <c r="B27" s="5" t="n">
        <v>98</v>
      </c>
      <c r="H27" s="5" t="n">
        <v>98</v>
      </c>
    </row>
    <row r="28" spans="1:8">
      <c r="A28" s="4" t="s">
        <v>143</v>
      </c>
      <c r="B28" s="5" t="n">
        <v>1211076</v>
      </c>
      <c r="G28" s="5" t="n">
        <v>1211076</v>
      </c>
    </row>
    <row r="29" spans="1:8">
      <c r="A29" s="4" t="s">
        <v>144</v>
      </c>
      <c r="B29" s="5" t="n">
        <v>617579</v>
      </c>
      <c r="F29" s="5" t="n">
        <v>-617579</v>
      </c>
    </row>
    <row r="30" spans="1:8">
      <c r="A30" s="4" t="s">
        <v>145</v>
      </c>
      <c r="B30" s="5" t="n">
        <v>883551</v>
      </c>
      <c r="E30" s="5" t="n">
        <v>883551</v>
      </c>
    </row>
    <row r="31" spans="1:8">
      <c r="A31" s="4" t="s">
        <v>146</v>
      </c>
      <c r="C31" s="5" t="n">
        <v>113</v>
      </c>
    </row>
    <row r="32" spans="1:8">
      <c r="A32" s="4" t="s">
        <v>147</v>
      </c>
      <c r="D32" s="5" t="n">
        <v>5334</v>
      </c>
      <c r="E32" s="5" t="n">
        <v>5334</v>
      </c>
    </row>
    <row r="33" spans="1:8">
      <c r="A33" s="4" t="s">
        <v>148</v>
      </c>
      <c r="E33" s="5" t="n">
        <v>-33773</v>
      </c>
      <c r="F33" s="5" t="n">
        <v>-33773</v>
      </c>
    </row>
    <row r="34" spans="1:8">
      <c r="A34" s="4" t="s">
        <v>149</v>
      </c>
      <c r="B34" s="5" t="n">
        <v>11478</v>
      </c>
      <c r="E34" s="5" t="n">
        <v>-11478</v>
      </c>
      <c r="G34" s="5" t="n">
        <v>-11478</v>
      </c>
    </row>
    <row r="35" spans="1:8">
      <c r="A35" s="4" t="s">
        <v>150</v>
      </c>
      <c r="C35" s="5" t="n">
        <v>-217</v>
      </c>
    </row>
    <row r="36" spans="1:8">
      <c r="A36" s="4" t="s">
        <v>151</v>
      </c>
      <c r="B36" s="5" t="n">
        <v>-722</v>
      </c>
      <c r="E36" s="5" t="n">
        <v>-722</v>
      </c>
      <c r="G36" s="5" t="n">
        <v>0</v>
      </c>
      <c r="H36" s="5" t="n">
        <v>-722</v>
      </c>
    </row>
    <row r="37" spans="1:8">
      <c r="A37" s="4" t="s">
        <v>152</v>
      </c>
      <c r="B37" s="5" t="n">
        <v>-33009</v>
      </c>
      <c r="E37" s="5" t="n">
        <v>-33009</v>
      </c>
      <c r="G37" s="5" t="n">
        <v>-33009</v>
      </c>
    </row>
    <row r="38" spans="1:8">
      <c r="A38" s="4" t="s">
        <v>141</v>
      </c>
      <c r="C38" s="5" t="n">
        <v>16199</v>
      </c>
    </row>
    <row r="39" spans="1:8">
      <c r="A39" s="4" t="s">
        <v>142</v>
      </c>
      <c r="B39" s="5" t="n">
        <v>23</v>
      </c>
      <c r="C39" s="7" t="n">
        <v>23</v>
      </c>
    </row>
    <row r="40" spans="1:8">
      <c r="A40" s="4" t="s">
        <v>86</v>
      </c>
      <c r="B40" s="5" t="n">
        <v>295267</v>
      </c>
      <c r="D40" s="7" t="n">
        <v>295267</v>
      </c>
    </row>
    <row r="41" spans="1:8">
      <c r="A41" s="4" t="s">
        <v>87</v>
      </c>
      <c r="B41" s="5" t="n">
        <v>-624</v>
      </c>
      <c r="H41" s="7" t="n">
        <v>-624</v>
      </c>
    </row>
    <row r="42" spans="1:8">
      <c r="A42" s="4" t="s">
        <v>143</v>
      </c>
      <c r="B42" s="5" t="n">
        <v>1166589</v>
      </c>
      <c r="G42" s="7" t="n">
        <v>1166589</v>
      </c>
    </row>
    <row r="43" spans="1:8">
      <c r="A43" s="4" t="s">
        <v>144</v>
      </c>
      <c r="B43" s="5" t="n">
        <v>651352</v>
      </c>
      <c r="F43" s="7" t="n">
        <v>-651352</v>
      </c>
    </row>
    <row r="44" spans="1:8">
      <c r="A44" s="4" t="s">
        <v>145</v>
      </c>
      <c r="B44" s="7" t="n">
        <v>809903</v>
      </c>
      <c r="E44" s="7" t="n">
        <v>8099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92</v>
      </c>
    </row>
    <row r="3" spans="1:3">
      <c r="A3" s="3" t="s">
        <v>155</v>
      </c>
    </row>
    <row r="4" spans="1:3">
      <c r="A4" s="4" t="s">
        <v>156</v>
      </c>
      <c r="B4" s="8" t="n">
        <v>0.7</v>
      </c>
      <c r="C4" s="8"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7</v>
      </c>
      <c r="B1" s="2" t="s">
        <v>1</v>
      </c>
    </row>
    <row r="2" spans="1:3">
      <c r="B2" s="2" t="s">
        <v>2</v>
      </c>
      <c r="C2" s="2" t="s">
        <v>92</v>
      </c>
    </row>
    <row r="3" spans="1:3">
      <c r="A3" s="3" t="s">
        <v>158</v>
      </c>
    </row>
    <row r="4" spans="1:3">
      <c r="A4" s="4" t="s">
        <v>159</v>
      </c>
      <c r="B4" s="7" t="n">
        <v>-33009</v>
      </c>
      <c r="C4" s="7" t="n">
        <v>57124</v>
      </c>
    </row>
    <row r="5" spans="1:3">
      <c r="A5" s="4" t="s">
        <v>103</v>
      </c>
      <c r="B5" s="5" t="n">
        <v>43699</v>
      </c>
      <c r="C5" s="5" t="n">
        <v>36182</v>
      </c>
    </row>
    <row r="6" spans="1:3">
      <c r="A6" s="4" t="s">
        <v>107</v>
      </c>
      <c r="B6" s="5" t="n">
        <v>163360</v>
      </c>
      <c r="C6" s="5" t="n">
        <v>0</v>
      </c>
    </row>
    <row r="7" spans="1:3">
      <c r="A7" s="4" t="s">
        <v>160</v>
      </c>
      <c r="B7" s="5" t="n">
        <v>67890</v>
      </c>
      <c r="C7" s="5" t="n">
        <v>18916</v>
      </c>
    </row>
    <row r="8" spans="1:3">
      <c r="A8" s="4" t="s">
        <v>77</v>
      </c>
      <c r="B8" s="5" t="n">
        <v>53885</v>
      </c>
      <c r="C8" s="5" t="n">
        <v>64011</v>
      </c>
    </row>
    <row r="9" spans="1:3">
      <c r="A9" s="4" t="s">
        <v>161</v>
      </c>
      <c r="B9" s="5" t="n">
        <v>-189508</v>
      </c>
      <c r="C9" s="5" t="n">
        <v>-16136</v>
      </c>
    </row>
    <row r="10" spans="1:3">
      <c r="A10" s="4" t="s">
        <v>162</v>
      </c>
      <c r="B10" s="5" t="n">
        <v>106317</v>
      </c>
      <c r="C10" s="5" t="n">
        <v>160097</v>
      </c>
    </row>
    <row r="11" spans="1:3">
      <c r="A11" s="3" t="s">
        <v>163</v>
      </c>
    </row>
    <row r="12" spans="1:3">
      <c r="A12" s="4" t="s">
        <v>164</v>
      </c>
      <c r="B12" s="5" t="n">
        <v>-105382</v>
      </c>
      <c r="C12" s="5" t="n">
        <v>-68447</v>
      </c>
    </row>
    <row r="13" spans="1:3">
      <c r="A13" s="4" t="s">
        <v>165</v>
      </c>
      <c r="B13" s="5" t="n">
        <v>130720</v>
      </c>
      <c r="C13" s="5" t="n">
        <v>124472</v>
      </c>
    </row>
    <row r="14" spans="1:3">
      <c r="A14" s="4" t="s">
        <v>166</v>
      </c>
      <c r="B14" s="5" t="n">
        <v>-134483</v>
      </c>
      <c r="C14" s="5" t="n">
        <v>-122551</v>
      </c>
    </row>
    <row r="15" spans="1:3">
      <c r="A15" s="4" t="s">
        <v>167</v>
      </c>
      <c r="B15" s="5" t="n">
        <v>2283</v>
      </c>
      <c r="C15" s="5" t="n">
        <v>6973</v>
      </c>
    </row>
    <row r="16" spans="1:3">
      <c r="A16" s="4" t="s">
        <v>168</v>
      </c>
      <c r="B16" s="5" t="n">
        <v>-106862</v>
      </c>
      <c r="C16" s="5" t="n">
        <v>-59553</v>
      </c>
    </row>
    <row r="17" spans="1:3">
      <c r="A17" s="3" t="s">
        <v>169</v>
      </c>
    </row>
    <row r="18" spans="1:3">
      <c r="A18" s="4" t="s">
        <v>170</v>
      </c>
      <c r="B18" s="5" t="n">
        <v>-11478</v>
      </c>
      <c r="C18" s="5" t="n">
        <v>-11394</v>
      </c>
    </row>
    <row r="19" spans="1:3">
      <c r="A19" s="4" t="s">
        <v>171</v>
      </c>
      <c r="B19" s="5" t="n">
        <v>128296</v>
      </c>
      <c r="C19" s="5" t="n">
        <v>494000</v>
      </c>
    </row>
    <row r="20" spans="1:3">
      <c r="A20" s="4" t="s">
        <v>172</v>
      </c>
      <c r="B20" s="5" t="n">
        <v>-33773</v>
      </c>
      <c r="C20" s="5" t="n">
        <v>-2279</v>
      </c>
    </row>
    <row r="21" spans="1:3">
      <c r="A21" s="4" t="s">
        <v>173</v>
      </c>
      <c r="B21" s="5" t="n">
        <v>-62723</v>
      </c>
      <c r="C21" s="5" t="n">
        <v>-386329</v>
      </c>
    </row>
    <row r="22" spans="1:3">
      <c r="A22" s="4" t="s">
        <v>174</v>
      </c>
      <c r="B22" s="5" t="n">
        <v>-2530</v>
      </c>
      <c r="C22" s="5" t="n">
        <v>-30060</v>
      </c>
    </row>
    <row r="23" spans="1:3">
      <c r="A23" s="4" t="s">
        <v>175</v>
      </c>
      <c r="B23" s="5" t="n">
        <v>0</v>
      </c>
      <c r="C23" s="5" t="n">
        <v>-2615</v>
      </c>
    </row>
    <row r="24" spans="1:3">
      <c r="A24" s="4" t="s">
        <v>176</v>
      </c>
      <c r="B24" s="5" t="n">
        <v>17792</v>
      </c>
      <c r="C24" s="5" t="n">
        <v>61323</v>
      </c>
    </row>
    <row r="25" spans="1:3">
      <c r="A25" s="4" t="s">
        <v>177</v>
      </c>
      <c r="B25" s="5" t="n">
        <v>17247</v>
      </c>
      <c r="C25" s="5" t="n">
        <v>161867</v>
      </c>
    </row>
    <row r="26" spans="1:3">
      <c r="A26" s="4" t="s">
        <v>178</v>
      </c>
      <c r="B26" s="5" t="n">
        <v>136785</v>
      </c>
      <c r="C26" s="5" t="n">
        <v>95911</v>
      </c>
    </row>
    <row r="27" spans="1:3">
      <c r="A27" s="4" t="s">
        <v>179</v>
      </c>
      <c r="B27" s="5" t="n">
        <v>154032</v>
      </c>
      <c r="C27" s="5" t="n">
        <v>257778</v>
      </c>
    </row>
    <row r="28" spans="1:3">
      <c r="A28" s="3" t="s">
        <v>180</v>
      </c>
    </row>
    <row r="29" spans="1:3">
      <c r="A29" s="4" t="s">
        <v>181</v>
      </c>
      <c r="B29" s="5" t="n">
        <v>12031</v>
      </c>
      <c r="C29" s="5" t="n">
        <v>20924</v>
      </c>
    </row>
    <row r="30" spans="1:3">
      <c r="A30" s="4" t="s">
        <v>182</v>
      </c>
      <c r="B30" s="5" t="n">
        <v>22</v>
      </c>
      <c r="C30" s="5" t="n">
        <v>-4490</v>
      </c>
    </row>
    <row r="31" spans="1:3">
      <c r="A31" s="4" t="s">
        <v>183</v>
      </c>
      <c r="B31" s="5" t="n">
        <v>50218</v>
      </c>
      <c r="C31" s="5" t="n">
        <v>23320</v>
      </c>
    </row>
    <row r="32" spans="1:3">
      <c r="A32" s="4" t="s">
        <v>184</v>
      </c>
      <c r="B32" s="7" t="n">
        <v>46452</v>
      </c>
      <c r="C32" s="7" t="n">
        <v>3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21:53:08Z</dcterms:created>
  <dcterms:modified xmlns:dcterms="http://purl.org/dc/terms/" xmlns:xsi="http://www.w3.org/2001/XMLSchema-instance" xsi:type="dcterms:W3CDTF">2020-05-21T21:53:08Z</dcterms:modified>
</cp:coreProperties>
</file>